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 of Comprehensive Loss"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ject Assets" sheetId="12" state="visible" r:id="rId12"/>
    <sheet xmlns:r="http://schemas.openxmlformats.org/officeDocument/2006/relationships" name="Other Current Assets" sheetId="13" state="visible" r:id="rId13"/>
    <sheet xmlns:r="http://schemas.openxmlformats.org/officeDocument/2006/relationships" name="Other Assets" sheetId="14" state="visible" r:id="rId14"/>
    <sheet xmlns:r="http://schemas.openxmlformats.org/officeDocument/2006/relationships" name="Accounts Payable" sheetId="15" state="visible" r:id="rId15"/>
    <sheet xmlns:r="http://schemas.openxmlformats.org/officeDocument/2006/relationships" name="Accrued Liabilities" sheetId="16" state="visible" r:id="rId16"/>
    <sheet xmlns:r="http://schemas.openxmlformats.org/officeDocument/2006/relationships" name="Stockholders_ Equity" sheetId="17" state="visible" r:id="rId17"/>
    <sheet xmlns:r="http://schemas.openxmlformats.org/officeDocument/2006/relationships" name="Redeemable Preferred Stock" sheetId="18" state="visible" r:id="rId18"/>
    <sheet xmlns:r="http://schemas.openxmlformats.org/officeDocument/2006/relationships" name="Loss Per Share" sheetId="19" state="visible" r:id="rId19"/>
    <sheet xmlns:r="http://schemas.openxmlformats.org/officeDocument/2006/relationships" name="Restricted Cash" sheetId="20" state="visible" r:id="rId20"/>
    <sheet xmlns:r="http://schemas.openxmlformats.org/officeDocument/2006/relationships" name="Debt and Financing Oblig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ature of Business and Basis 24"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Other Current Assets (Tables)"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Stockholders_ Equity (Tables)" sheetId="30" state="visible" r:id="rId30"/>
    <sheet xmlns:r="http://schemas.openxmlformats.org/officeDocument/2006/relationships" name="Loss Per Share (Tables)" sheetId="31" state="visible" r:id="rId31"/>
    <sheet xmlns:r="http://schemas.openxmlformats.org/officeDocument/2006/relationships" name="Debt and Financing Obligation (" sheetId="32" state="visible" r:id="rId32"/>
    <sheet xmlns:r="http://schemas.openxmlformats.org/officeDocument/2006/relationships" name="Commitments and Contingencies (" sheetId="33" state="visible" r:id="rId33"/>
    <sheet xmlns:r="http://schemas.openxmlformats.org/officeDocument/2006/relationships" name="Nature of Business and Basis 34" sheetId="34" state="visible" r:id="rId34"/>
    <sheet xmlns:r="http://schemas.openxmlformats.org/officeDocument/2006/relationships" name="Accounts Receivable, Net - Sche" sheetId="35" state="visible" r:id="rId35"/>
    <sheet xmlns:r="http://schemas.openxmlformats.org/officeDocument/2006/relationships" name="Accounts Receivable, Net - Sc36" sheetId="36" state="visible" r:id="rId36"/>
    <sheet xmlns:r="http://schemas.openxmlformats.org/officeDocument/2006/relationships" name="Accounts Receivable, Net - Addi" sheetId="37" state="visible" r:id="rId37"/>
    <sheet xmlns:r="http://schemas.openxmlformats.org/officeDocument/2006/relationships" name="Inventories - Components of Inv" sheetId="38" state="visible" r:id="rId38"/>
    <sheet xmlns:r="http://schemas.openxmlformats.org/officeDocument/2006/relationships" name="Inventories - Components of I39" sheetId="39" state="visible" r:id="rId39"/>
    <sheet xmlns:r="http://schemas.openxmlformats.org/officeDocument/2006/relationships" name="Project Assets - Additional Inf" sheetId="40" state="visible" r:id="rId40"/>
    <sheet xmlns:r="http://schemas.openxmlformats.org/officeDocument/2006/relationships" name="Other Current Assets - Schedule" sheetId="41" state="visible" r:id="rId41"/>
    <sheet xmlns:r="http://schemas.openxmlformats.org/officeDocument/2006/relationships" name="Other Current Assets - Schedu42" sheetId="42" state="visible" r:id="rId42"/>
    <sheet xmlns:r="http://schemas.openxmlformats.org/officeDocument/2006/relationships" name="Other Assets - Schedule of Othe" sheetId="43" state="visible" r:id="rId43"/>
    <sheet xmlns:r="http://schemas.openxmlformats.org/officeDocument/2006/relationships" name="Other Assets - Schedule of Ot44" sheetId="44" state="visible" r:id="rId44"/>
    <sheet xmlns:r="http://schemas.openxmlformats.org/officeDocument/2006/relationships" name="Accounts Payable - Additional I" sheetId="45" state="visible" r:id="rId45"/>
    <sheet xmlns:r="http://schemas.openxmlformats.org/officeDocument/2006/relationships" name="Schedule of Accrued Liabilities" sheetId="46" state="visible" r:id="rId46"/>
    <sheet xmlns:r="http://schemas.openxmlformats.org/officeDocument/2006/relationships" name="Schedule of Accrued Liabiliti47" sheetId="47" state="visible" r:id="rId47"/>
    <sheet xmlns:r="http://schemas.openxmlformats.org/officeDocument/2006/relationships" name="Stockholders' Equity - Schedule" sheetId="48" state="visible" r:id="rId48"/>
    <sheet xmlns:r="http://schemas.openxmlformats.org/officeDocument/2006/relationships" name="Stockholders' Equity - Addition" sheetId="49" state="visible" r:id="rId49"/>
    <sheet xmlns:r="http://schemas.openxmlformats.org/officeDocument/2006/relationships" name="Stockholders' Equity - Schedu50" sheetId="50" state="visible" r:id="rId50"/>
    <sheet xmlns:r="http://schemas.openxmlformats.org/officeDocument/2006/relationships" name="Redeemable Preferred Stock - Ad" sheetId="51" state="visible" r:id="rId51"/>
    <sheet xmlns:r="http://schemas.openxmlformats.org/officeDocument/2006/relationships" name="Loss Per Share - Calculation of" sheetId="52" state="visible" r:id="rId52"/>
    <sheet xmlns:r="http://schemas.openxmlformats.org/officeDocument/2006/relationships" name="Loss Per Share - Schedule of Po" sheetId="53" state="visible" r:id="rId53"/>
    <sheet xmlns:r="http://schemas.openxmlformats.org/officeDocument/2006/relationships" name="Loss Per Share - Schedule of 54" sheetId="54" state="visible" r:id="rId54"/>
    <sheet xmlns:r="http://schemas.openxmlformats.org/officeDocument/2006/relationships" name="Restricted Cash - Additional In" sheetId="55" state="visible" r:id="rId55"/>
    <sheet xmlns:r="http://schemas.openxmlformats.org/officeDocument/2006/relationships" name="Debt and Financing Obligation -" sheetId="56" state="visible" r:id="rId56"/>
    <sheet xmlns:r="http://schemas.openxmlformats.org/officeDocument/2006/relationships" name="Debt and Financing Obligation57"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s>
  <definedNames/>
  <calcPr calcId="124519" fullCalcOnLoad="1"/>
</workbook>
</file>

<file path=xl/sharedStrings.xml><?xml version="1.0" encoding="utf-8"?>
<sst xmlns="http://schemas.openxmlformats.org/spreadsheetml/2006/main" uniqueCount="543">
  <si>
    <t>Document and Entity Information - shares</t>
  </si>
  <si>
    <t>3 Months Ended</t>
  </si>
  <si>
    <t>Jan. 31, 2018</t>
  </si>
  <si>
    <t>Mar. 02, 2018</t>
  </si>
  <si>
    <t>Document And Entity Information [Abstract]</t>
  </si>
  <si>
    <t>Entity Registrant Name</t>
  </si>
  <si>
    <t>FUELCELL ENERGY INC</t>
  </si>
  <si>
    <t>Entity Central Index Key</t>
  </si>
  <si>
    <t>Document Type</t>
  </si>
  <si>
    <t>10-Q</t>
  </si>
  <si>
    <t>Document Period End Date</t>
  </si>
  <si>
    <t>Jan. 31,
		2018</t>
  </si>
  <si>
    <t>Amendment Flag</t>
  </si>
  <si>
    <t>false</t>
  </si>
  <si>
    <t>Document Fiscal Year Focus</t>
  </si>
  <si>
    <t>Document Fiscal Period Focus</t>
  </si>
  <si>
    <t>Q1</t>
  </si>
  <si>
    <t>Trading Symbol</t>
  </si>
  <si>
    <t>FCEL</t>
  </si>
  <si>
    <t>Current Fiscal Year End Date</t>
  </si>
  <si>
    <t>--10-31</t>
  </si>
  <si>
    <t>Entity Filer Category</t>
  </si>
  <si>
    <t>Accelerated Filer</t>
  </si>
  <si>
    <t>Entity Common Stock, Shares Outstanding</t>
  </si>
  <si>
    <t>Consolidated Balance Sheets (Unaudited) - USD ($) $ in Thousands</t>
  </si>
  <si>
    <t>Oct. 31, 2017</t>
  </si>
  <si>
    <t>Current assets:</t>
  </si>
  <si>
    <t>Cash and cash equivalents, unrestricted</t>
  </si>
  <si>
    <t>Restricted cash and cash equivalents - short-term</t>
  </si>
  <si>
    <t>Accounts receivable, net</t>
  </si>
  <si>
    <t>Inventories</t>
  </si>
  <si>
    <t>Other current assets</t>
  </si>
  <si>
    <t>Total current assets</t>
  </si>
  <si>
    <t>Restricted cash and cash equivalents - long-term</t>
  </si>
  <si>
    <t>Project assets</t>
  </si>
  <si>
    <t>Property, plant and equipment, net</t>
  </si>
  <si>
    <t>Goodwill</t>
  </si>
  <si>
    <t>Intangible asset</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and 125,000,000 shares authorized as of January 31, 2018 and October 31, 2017, respectively; 77,602,110 and 69,492,816 shares issued and outstanding as of January 31, 2018 and October 31, 2017, respectively</t>
  </si>
  <si>
    <t>Additional paid-in capital</t>
  </si>
  <si>
    <t>Accumulated deficit</t>
  </si>
  <si>
    <t>Accumulated other comprehensive loss</t>
  </si>
  <si>
    <t>Treasury stock, Common, at cost (88,861 shares as of January 31, 2018 and October 31, 2017)</t>
  </si>
  <si>
    <t>Deferred compensation</t>
  </si>
  <si>
    <t>Total stockholders’ equity</t>
  </si>
  <si>
    <t>Total liabilities and stockholders' equity</t>
  </si>
  <si>
    <t>Series B Preferred Stock [Member]</t>
  </si>
  <si>
    <t>Redeemable preferred stock</t>
  </si>
  <si>
    <t>Series C Preferred Stock [Member]</t>
  </si>
  <si>
    <t>Consolidated Balance Sheets (Unaudited) (Parenthetical) - USD ($) $ in Thousands</t>
  </si>
  <si>
    <t>Common stock, par value</t>
  </si>
  <si>
    <t>Common stock, shares authorized</t>
  </si>
  <si>
    <t>Common stock, shares issued</t>
  </si>
  <si>
    <t>Common stock, shares outstanding</t>
  </si>
  <si>
    <t>Treasury stock, shares</t>
  </si>
  <si>
    <t>Preferred Stock, Liquidation Preference, Value</t>
  </si>
  <si>
    <t>Consolidated Statements of Operations (Unaudited) - USD ($) $ in Thousands</t>
  </si>
  <si>
    <t>Jan. 31, 2017</t>
  </si>
  <si>
    <t>Revenues:</t>
  </si>
  <si>
    <t>Product</t>
  </si>
  <si>
    <t>Service and license</t>
  </si>
  <si>
    <t>Generation</t>
  </si>
  <si>
    <t>Advanced Technologies</t>
  </si>
  <si>
    <t>Total revenues</t>
  </si>
  <si>
    <t>Costs of revenues:</t>
  </si>
  <si>
    <t>Advanced technologies</t>
  </si>
  <si>
    <t>Total costs of revenues</t>
  </si>
  <si>
    <t>Gross profit</t>
  </si>
  <si>
    <t>Operating expenses:</t>
  </si>
  <si>
    <t>Administrative and selling expenses</t>
  </si>
  <si>
    <t>Research and development expenses</t>
  </si>
  <si>
    <t>Restructuring expense</t>
  </si>
  <si>
    <t>Total costs and expenses</t>
  </si>
  <si>
    <t>Loss from operations</t>
  </si>
  <si>
    <t>Interest expense</t>
  </si>
  <si>
    <t>Other income (expense), net</t>
  </si>
  <si>
    <t>Loss before benefit (provision) for income taxes</t>
  </si>
  <si>
    <t>Benefit (provision) for income taxes</t>
  </si>
  <si>
    <t>Net loss</t>
  </si>
  <si>
    <t>Net loss attributable to common stockholders</t>
  </si>
  <si>
    <t>Loss per share basic and diluted:</t>
  </si>
  <si>
    <t>Net loss per share attributable to common stockholders</t>
  </si>
  <si>
    <t>Basic and diluted weighted average shares outstanding</t>
  </si>
  <si>
    <t>Series C preferred stock deemed dividends</t>
  </si>
  <si>
    <t>Series B preferred stock dividends</t>
  </si>
  <si>
    <t>Consolidated Statements of Operations (Unaudited) (Parenthetical) - USD ($) $ in Thousands</t>
  </si>
  <si>
    <t>Related Party [Member]</t>
  </si>
  <si>
    <t>Statement of Comprehensive Loss Statement - USD ($) $ in Thousands</t>
  </si>
  <si>
    <t>Statement Of Income And Comprehensive Income [Abstract]</t>
  </si>
  <si>
    <t>Foreign currency translation adjustments</t>
  </si>
  <si>
    <t>Total comprehensive loss</t>
  </si>
  <si>
    <t>Consolidated Statements of Cash Flows (Unaudited) - USD ($) $ in Thousands</t>
  </si>
  <si>
    <t>12 Months Ended</t>
  </si>
  <si>
    <t>Cash flows from operating activities:</t>
  </si>
  <si>
    <t>Adjustments to reconcile net loss to net cash used in operating activities:</t>
  </si>
  <si>
    <t>Share-based compensation</t>
  </si>
  <si>
    <t>Loss from change in fair value of embedded derivatives</t>
  </si>
  <si>
    <t>Depreciation</t>
  </si>
  <si>
    <t>Non-cash interest expense on preferred stock and debt obligations</t>
  </si>
  <si>
    <t>Unrealized foreign exchange losses</t>
  </si>
  <si>
    <t>Deferred income taxes</t>
  </si>
  <si>
    <t>Other non-cash transactions, net</t>
  </si>
  <si>
    <t>Decrease (increase) in operating assets:</t>
  </si>
  <si>
    <t>Accounts receivable</t>
  </si>
  <si>
    <t>(Decrease) increase in operating liabilities:</t>
  </si>
  <si>
    <t>Net cash provided by (used in) operating activities</t>
  </si>
  <si>
    <t>Cash flows from investing activities:</t>
  </si>
  <si>
    <t>Capital expenditures</t>
  </si>
  <si>
    <t>Project asset expenditures</t>
  </si>
  <si>
    <t>Cash acquired from asset acquisition</t>
  </si>
  <si>
    <t>Net cash used in investing activities</t>
  </si>
  <si>
    <t>Cash flows from financing activities:</t>
  </si>
  <si>
    <t>Repayment of debt</t>
  </si>
  <si>
    <t>Proceeds from debt</t>
  </si>
  <si>
    <t>Payment of deferred financing costs</t>
  </si>
  <si>
    <t>Payment of preferred dividends and return of capital</t>
  </si>
  <si>
    <t>Cash received for common stock issued for stock plans</t>
  </si>
  <si>
    <t>Proceeds from sale of common stock, prefunded warrants and warrant exercises, net</t>
  </si>
  <si>
    <t>Net cash (used in) provided by financing activities</t>
  </si>
  <si>
    <t>Effects on cash from changes in foreign currency rates</t>
  </si>
  <si>
    <t>Net increase (de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Common stock issued for Employee Stock Purchase Plan in settlement of prior year accrued employee contributions</t>
  </si>
  <si>
    <t>Accrued sale of common stock, cash received in a subsequent period</t>
  </si>
  <si>
    <t>Assumption of debt in conjunction with asset acquisition</t>
  </si>
  <si>
    <t>Acquisition of project assets</t>
  </si>
  <si>
    <t>Series C preferred share conversions</t>
  </si>
  <si>
    <t>Accrued purchase of fixed assets, cash paid in subsequent period</t>
  </si>
  <si>
    <t>Accrued purchase of project assets, cash paid in subsequent period</t>
  </si>
  <si>
    <t>Nature of Business and Basis of Presentation</t>
  </si>
  <si>
    <t>Organization Consolidation And Presentation Of Financial Statements [Abstract]</t>
  </si>
  <si>
    <t xml:space="preserve">Note 1. 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three months ended January 31, 2018 have been included. All intercompany accounts and transactions have been eliminated. Certain information and footnote disclosures normally included in financial statements prepared in accordance with GAAP have been condensed or omitted. The balance sheet as of October 31, 2017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7, which are contained in our Annual Report on Form 10-K previously filed with the SEC. The results of operations for the interim periods presented are not necessarily indicative of results that may be expected for any other interim period or for the full fiscal year.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Co., Ltd. (“POSCO Energy”) is a related party and owned approximately 3.0% of the outstanding common shares of the Company as of January 31, 2018. Revenues from POSCO Energy for the three months ended January 31, 2018 and 2017 represent 4% and 10%, respectively, of consolidated revenues. NRG Energy, Inc. (“NRG”) is a related party and owned approximately 2.0% of the outstanding common shares of the Company as of January 31, 2018. NRG Yield is a dividend growth-oriented company formed by NRG that owns, operates and acquires a diversified portfolio of contracted renewable and conventional generation and thermal infrastructure assets in the United States. Revenues from NRG and NRG Yield for the three months ended January 31, 2018 and 2017 represent 0.0% and 0.4%, respectively, of consolidated revenues. </t>
  </si>
  <si>
    <t>Recent Accounting Pronouncements</t>
  </si>
  <si>
    <t>Recent Accounting Pronouncements [Abstract]</t>
  </si>
  <si>
    <t>Note 2. Recent Accounting Pronouncements Recent Accounting Guidance Not Yet Effective In May 2014, the Financial Accounting Standards Board (the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s, and interim periods within those fiscal years beginning after December 15, 2017 (first quarter of fiscal year 2019 for the Company), but allow adoption as of the original adoption date. The Company has numerous different revenue sources including the sale and installation of fuel cell power plants, site engineering and construction services, sale of modules and spare parts, extended warranty service agreements, sale of electricity under power purchase agreements, license fees and royalty income from manufacturing and technology transfer agreements and customer-sponsored Advanced Technologies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s regarding collectability, presentation of sales tax collected from customers, non-cash consideration, contract modifications at transition, completed contracts at transition and other technical corrections. We have initiated a review of the contracts for our significant revenue streams to understand the impact of the adoption of this ASU.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is effective for public companies for fiscal years beginning after December 15, 2018, including interim periods within those fiscal years (first quarter of fiscal year 2020 for the Company). Early adoption is permitted. The Company has both operating and capital leases (refer to Note 16. Commitments and Contingencies) as well as sale-leasebacks accounted for under the finance method and may have other arrangements that contain embedded leases as characterized in this ASU. We expect that adoption of this ASU will result in the recognition of right-of-use assets and lease liabilities not currently recorded in our consolidated financial statements under existing accounting guidance. However, we are still evaluating all of the Company’s contractual arrangements and the impact that adoption of ASU 2016-02 will have on the Company’s consolidated financial statements.</t>
  </si>
  <si>
    <t>Accounts Receivable, Net</t>
  </si>
  <si>
    <t>Receivables [Abstract]</t>
  </si>
  <si>
    <t xml:space="preserve">Note 3. Accounts Receivable, Net Accounts receivable as of January 31, 2018 and October 31, 2017 consisted of the following:
January 31,
October 31,
2018
2017
Commercial Revenue:
Amount billed
$
16,153
$
41,073
Unbilled recoverable costs (1)
22,153
18,162
38,306
59,235
Advanced Technologies (including U.S. government (2)):
Amount billed
574
1,934
Unbilled recoverable costs
5,201
7,352
5,775
9,286
Accounts receivable, net
$
44,081
$
68,521
(1)
Additional long-term unbilled recoverable costs of $10.6 million and $12.8 million are included within “Other assets” as of January 31, 2018 and October 31, 2017, respectively.
(2)
Total U.S. government accounts receivable outstanding as of January 31, 2018 and October 31, 2017 were $3.3 million and $3.2 million, respectively. We bill customers for power plant and power plant component sales based on certain contractual milestones being reached. We bill service agreements based on the contract price and billing terms of the contracts. Generally, our Advanced Technologies contracts are billed based on actual recoverable costs incurred, typically in the month subsequent to incurring costs. Some Advanced Technologies contracts are billed based on contractual milestones or costs incurred. Unbilled recoverable costs relate to revenue recognized on customer contracts that have not been billed. Accounts receivable are presented net of an allowance for doubtful accounts of $0.1 million as of January 31, 2018 and October 31, 2017. Uncollectible accounts receivable are charged against the allowance for doubtful accounts when all collection efforts have failed and it is deemed unlikely that the amount will be recovered. Accounts receivable from commercial customers (including unbilled recoverable costs) included amounts due from POSCO Energy of $12.9 million and $6.2 million as of January 31, 2018 and October 31, 2017, respectively and amounts due from NRG and NRG Yield of $0.0 million and $0.1 million as of January 31, 2018 and October 31, 2017, respectively. </t>
  </si>
  <si>
    <t>Inventory Disclosure [Abstract]</t>
  </si>
  <si>
    <t>Note 4. Inventories Inventories as of January 31, 2018 and October 31, 2017 consisted of the following:
January 31,
October 31,
2018
2017
Raw materials
$
23,616
$
20,065
Work-in-process (1)
36,252
54,431
Inventories
$
59,868
$
74,496
(1)
Work-in-process includes the standard components of inventory used to build the typical modules or module components that are intended to be used in future power plant orders or to service our service agreements. Included in work-in-process as of January 31, 2018 and October 31, 2017 was $29.9 million and $46.3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t>
  </si>
  <si>
    <t>Project Assets</t>
  </si>
  <si>
    <t>Project Assets [Abstract]</t>
  </si>
  <si>
    <t>Note 5. Project Assets Project assets as of January 31, 2018 and October 31, 2017 were $75.8 million and $73.0 million, respectively. Project assets as of January 31, 2018 and October 31, 2017 included five completed, commissioned installations generating power with respect to which we have a power purchase agreement (“PPA”) with the end-user of power and site host with an aggregate value of $33.1 million and $32.1 million as of January 31, 2018 and October 31, 2017, respectively. Certain of these assets are the subject of sale-leaseback arrangements with PNC Energy Capital, LLC (“PNC”), which are recorded under the financing method of accounting for a sale-leaseback. Under the financing method, the Company does not recognize the proceeds received from the lessor as a sale of such assets. The Project assets balance as of January 31, 2018 and October 31, 2017 also includes assets with an aggregate value of $42.7 million and $40.9 million, respectively, which are being developed and constructed by the Company and have not been placed in service. Project construction costs incurred for the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4 for more information).</t>
  </si>
  <si>
    <t>Other Current Assets</t>
  </si>
  <si>
    <t>Deferred Costs Capitalized Prepaid And Other Assets Disclosure [Abstract]</t>
  </si>
  <si>
    <t>Note 6. Other Current Assets Other current assets as of January 31, 2018 and October 31, 2017 consisted of the following:
January 31,
October 31,
2018
2017
Advance payments to vendors (1)
$
2,133
$
1,035
Deferred finance costs (2)
129
129
Prepaid expenses and other (3)
5,305
5,407
Other current assets
$
7,567
$
6,571
(1)
Advance payments to vendors relate to payments for inventory purchases ahead of receipt.
(2)
Represents the current portion of direct deferred finance costs that relate primarily to securing the $40.0 million loan facility with NRG which is being amortized over the five-year life of the facility.
( 3 )
Primarily relates to other prepaid vendor expenses including insurance, rent and lease payments.</t>
  </si>
  <si>
    <t>Other Assets</t>
  </si>
  <si>
    <t>Other Assets Noncurrent [Abstract]</t>
  </si>
  <si>
    <t>Note 7. Other Assets Other assets as of January 31, 2018 and October 31, 2017 consisted of the following:
January 31,
October 31,
2018
2017
Long-term stack residual value (1)
$
1,096
$
987
Deferred finance costs (2)
64
97
Long-term unbilled recoverable costs (3)
10,623
12,806
Other (4)
2,630
2,627
Other assets
$
14,413
$
16,517
( 1 )
Relates to estimated residual value for module exchanges performed under the Company’s service agreements where the useful life extends beyond the contractual term of the service agreement and the Company obtains title to the module from the customer upon expiration or termination of the service agreement. If the Company does not obtain rights to title from the customer, the full cost of the module is expensed at the time of the module exchange.
( 2 )
Represents the long-term portion of direct deferred finance costs relating to the Company’s loan facility with NRG which is being amortized over the five-year life of the facility.
( 3 )
Represents unbilled recoverable costs that relate to revenue recognized on customer contracts that will be billed in future periods in excess of twelve months from the balance sheet date.
( 4 )
The Company entered into an agreement with one of its customers on June 29, 2016 which includes a fee for the purchase of the plants at the end of the term of the agreement. The fee is payable in installments over the term of the agreement and the total paid as of January 31, 2018 was $1.6 million. Also included within other are long-term security deposits.</t>
  </si>
  <si>
    <t>Accounts Payable</t>
  </si>
  <si>
    <t>Accounts Payable Current [Abstract]</t>
  </si>
  <si>
    <t xml:space="preserve">Note 8. Accounts Payable Accounts payable as of January 31, 2018 and October 31, 2017 was $37.8 million and $42.6 million, respectively. Included in the balance were amounts due to POSCO Energy of $32.7 million as of January 31, 2018 and October 31, 2017, for the purchase of inventory. </t>
  </si>
  <si>
    <t>Accrued Liabilities</t>
  </si>
  <si>
    <t>Accrued Liabilities Current [Abstract]</t>
  </si>
  <si>
    <t xml:space="preserve">Note 9. Accrued Liabilities Accrued liabilities as of January 31, 2018 and October 31, 2017 consisted of the following:
January 31,
October 31,
2018
2017
Accrued payroll and employee benefits
$
2,548
$
5,315
Accrued contract loss
19
37
Accrued product warranty cost (1)
446
348
Accrued material purchases (2)
1,312
2,396
Accrued service agreement costs (3)
3,777
3,319
Contractual milestone billings for inventory (4)
10,855
4,440
Accrued legal, taxes, professional and other
2,556
2,526
Accrued liabilities
$
21,513
$
18,381
(1)
Activity in the accrued product warranty costs for the three months ended January 31, 2018 included additions for estimates of future warranty obligations of $0.3 million on contracts in the warranty period and reductions related to actual warranty spend of $0.2 million as contracts progress through the warranty period or are beyond the warranty period.
(2)
The Company acts as a procurement agent for POSCO Energy under an Integrated Global Supply Chain Agreement whereby the Company procures materials on POSCO Energy’s behalf for its Korean production facility. This liability represents amounts received for the purchase of materials on behalf of POSCO Energy. Amounts due to vendors is recorded as “Accounts payable.”
(3)
Activity in service agreement costs remains unchanged for loss accruals on service contracts which was $1.1 million as of October 31, 2017 and January 31, 2018. The accruals for performance guarantees increased from $2.2 million as of October 31, 2017 to $2.6 million as of January 31, 2018 resulting from additional accruals for the minimum output falling below the contract requirements for certain service agreements.
(4)
Amounts represent contractual milestone billings for inventory that will be provided to POSCO Energy within the next twelve months under a transaction that will not result in revenue recognition. An additional $3.9 million as of January 31, 2018 will be billed and collected under this arrangement. </t>
  </si>
  <si>
    <t>Stockholders’ Equity</t>
  </si>
  <si>
    <t>Equity [Abstract]</t>
  </si>
  <si>
    <t>Note 10. Stockholders’ Equity Changes in stockholders’ equity Changes in stockholders’ equity were as follows for the three months ended January 31, 2018:
Total Stockholders’ Equity
Balance as of October 31, 2017
$
101,256
Share-based compensation
617
Warrant exercises
2,647
Taxes paid upon vesting of restricted stock awards, net of stock issued under benefit plans
(75
)
Preferred dividends – Series B
(800
)
Series C convertible preferred stock conversions
7,569
Other comprehensive income - foreign currency translation adjustments
33
Net loss
(4,183
)
Balance as of January 31, 2018
$
107,064
Authorized Common Stock On December 14, 2017, the number of authorized shares of the Company’s common stock was increased from 125,000,000 to 225,000,000, by a vote of the holders of a majority of the outstanding shares of the Company’s common stock. NASDAQ Marketplace Rule 5635(d) On December 14, 2017, in accordance with NASDAQ Marketplace Rule 5635(d), the Company’s common stockholders approved the issuance of shares of the Company’s common stock exceeding 19.9% of the number of shares outstanding on September 5, 2017, upon the conversion and/or redemption of the Series C Convertible Preferred Stock issued in an underwritten offering in September 2017. Public Offerings and Outstanding Warrants On May 3, 2017, the Company completed an underwritten public offering of (i) 12,000,000 shares of its common stock, (ii) Series C warrants to purchase 12,000,000 shares of its common stock and (iii) Series D warrants to purchase 12,000,000 shares of its common stock. The Series C warrants have an exercise price of $1.60 per share and a term of five years. A total of 7,536 shares of common stock were issued during the first quarter of fiscal year 2018 upon exercise of Series C warrants and the Company received total proceeds of $0.01 million in connection with such exercises. The Series D warrants have an exercise price of $1.28 per share and a term of one year. A total of 2,058,866 shares of common stock were issued during the first quarter of fiscal year 2018 upon the exercise of Series D warrants and the Company received total proceeds of $2.6 million in connection with such exercises.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ed outstanding as of January 31, 2018, at an exercise price of $5.83 per share. The following table summarizes outstanding warrant activity during the three months ended January 31, 2018:
Series A Warrants
Series C Warrants
Series D Warrants
Balance as of October 31, 2017
7,680,000
11,580,900
2,584,174
Warrants exercised
—
(7,536
)
(2,058,866
)
Warrants expired
—
—
—
Balance as of January 31, 2018
7,680,000
11,573,364
525,308</t>
  </si>
  <si>
    <t>Redeemable Preferred Stock</t>
  </si>
  <si>
    <t>Preferred Stock [Abstract]</t>
  </si>
  <si>
    <t>Note 11. Redeemable Preferred Stock The Company is authorized to issue up to 250,000 shares of preferred stock, par value $0.01 per share, issuable in one or more series, of which shares to date have been issued and designated as Series C Convertible Preferred Stock and 5% Series B Cumulative Convertible Perpetual Preferred Stock. Series C Preferred Stock The Company issued an aggregate of 33,500 shares of its Series C Convertible Preferred Stock (“Series C Preferred Stock” and such shares, the “Series C Preferred Shares”), $0.01 par value and $1,000 stated value per share, during the fiscal year ended October 31, 2017. As of January 31, 2018 and October 31, 2017, there were 24,201 and 33,300 shares of Series C Preferred Stock issued and outstanding with a carrying value of $20.1 million and $27.7 million, respectively. During the quarter ended January 31, 2018, 9,099 shares of the Series C Preferred Stock were converted to common shares as a result of installment conversions resulting in a reduction of $7.6 million to the carrying value being recorded to equity. Installment conversions where the conversion price is below the fixed conversion price of $1.84 per share The deemed dividend represents the difference between the fair value of the common shares issued to settle the installment amounts and the carrying value of the Series C Preferred Shares. Based on review of pertinent accounting literature including Accounting Standards Codification (“ASC”) 470 – Debt - Distinguishing Liabilities from Equity Derivative and Hedging A summary of certain terms of the Series C Preferred Stock are described as follows: Conversion Rights. The Series C Preferred Shares are convertible into shares of common stock subject to the beneficial ownership limitations provided in the Certificate of Designations for Series C Preferred Stock (the “Certificate of Designations”), at a conversion price equal to $1.84 per share of common stock (“Conversion Price”), subject to adjustment as provided in the Certificate of Designations, at any time at the option of the holder. In the event of a triggering event, as defined in the Certificate of Designations, the Series C Preferred Shares are convertible into shares of common stock at a conversion price of the lower of $1.84 per share and 85% of the lowest volume weighted average price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 Installment Payments. On November 1, 2017 and on the sixteenth day and first day of each calendar month thereafter until March 1, 2019, subject to extension in certain circumstances (the “Maturity Date”), inclusive, the Company will redeem the stated value of Series C Preferred Shares in thirty-three equal installments of $1.0 million (each bimonthly amount, an “Installment Amount” and the date of each such payment, an “Installment Date”). The holders will have the ability to defer installment payments, but not beyond the Maturity Date. In addition, during each period commencing on the 11th trading day prior to an Installment Date and prior to the immediately subsequent Installment Date, the holders may elect to accelerate the conversion of Series C Preferred Shares at the then applicable installment conversion price, provided that the holders may not elect to effect any such acceleration during such installment period if either (x) in the aggregate, all the accelerations in such installment period exceed the sum of three other Installment Amounts, or (y) the number of Series C Preferred Shares subject to prior accelerations exceeds in the aggregate twelve Installment Amounts. Subject to certain conditions as provided in the Certificate of Designations, the Company may elect to pay the Installment Amounts in cash or shares of common stock or in a combination of cash and shares of common stock. Installment Amounts paid in shares will be that number of shares of common stock equal to (a) the applicable Installment Amount, to be paid in common stock divided by (b) the least of (i) the then existing conversion price, (ii) 87.5% of the VWAP of the common stock on the trading day immediately prior to the applicable Installment Date, and (iii) 87.5% of the arithmetic average of the two lowest VWAPs of the common stock during the ten consecutive trading day period ending and including the trading day immediately prior to the applicable Installment Date as applicable, provided that the Company meets standard equity conditions. The Company shall make such election no later than the eleventh trading day immediately prior to the applicable Installment Date. If the Company elects or is required to effect an Installment Amount in whole or in part in cash, the amount paid will be equal to 108% of the applicable Installment Amount. Dividends. Each holder of the Series C Preferred Shares shall be entitled to receive dividends (i) if no triggering event, as defined in the Certificate of Designations, has occurred and is continuing when and as declared by the Board of Directors, in its sole and absolute discretion or (ii) if a triggering event has occurred and until such triggering event has been cured, a dividend of 15% per annum based on the holder’s outstanding number of Series C Preferred Shares multiplied by the stated value. There were no triggering events or dividends declared in fiscal year 2017 or during the three months ended January 31, 2018. Redemption. In the event of a triggering event, as defined in the Certificate of Designations, the holders of the Series C Preferred Shares can force redemption at a price equal to the greater of (i) the conversion amount to be redeemed multiplied by 125% and (ii) the product of (a) the conversion rate with respect to the conversion amount in effect at such time as such holder delivers a triggering event redemption notice multiplied by (b) the greatest closing sale price of the common stock on any trading day during the period commencing on the date immediately preceding such triggering event and ending on the date the Company makes the entire payment required. Liquidation. In the event of the Company’s liquidation, dissolution, or winding up, prior to distribution to holders of securities ranking junior to the Series C Preferred Shares, holders of Series C Preferred Shares will be entitled to receive the amount of cash, securities or other property equal to the greater of (i) the stated value thereof on the date of such payment plus accrued dividends, if any and (ii) the amount per share such holder would receive if such holder converted such Series C Preferred Shares into common stock immediately prior to the date of such payment. Ranking and Voting Rights. Shares of Series C Preferred Stock rank with respect to dividend rights and rights upon the Company’s liquidation, winding up or dissolution:
•
senior to shares of our common stock;
•
junior to our debt obligations;
•
junior to our outstanding Series B Preferred Stock; and
•
effectively junior to our subsidiaries’ (i) existing and future liabilities and (ii) capital stock held by others. The holders of the Series C Preferred Shares have no voting rights, except as required by law. Any amendment to the Company’s certificate of incorporation or bylaws or the Certificate of Designations that adversely affects the powers, preferences and rights of the Series C Preferred Shares requires the approval of the holders of a majority of the Series C Preferred Shares then outstanding. Redeemable Series B Preferred Stock We have 105,875 shares of our 5% Series B Cumulative Convertible Perpetual Preferred Stock (Liquidation Preference $1,000.00 per share) (“Series B Preferred Stock”) authorized for issuance. As of January 31, 2018 and October 31, 2017, there were 64,020 shares of Series B Preferred Stock issued and outstanding, with a carrying value of $59.9 million. Dividends of $0.8 million were paid in cash for each of the three month periods ending January 31, 2018 and January 31, 2017, respectively. Class A Cumulative Redeemable Exchangeable Preferred Shares (the “Series 1 Preferred Shares”) FCE FuelCell Energy Ltd. (“FCE Ltd”), the Company's wholly owned subsidiary, has 1,000,000 Class A Cumulative Redeemable Exchangeable Preferred Shares (the “Series 1 Preferred Shares”) outstanding, which are held by Enbridge, Inc. ("Enbridge"), which is a related party. The Company made its scheduled payments of Cdn. $0.3 million during each of the three month periods ending January 31, 2018 and 2017 under the terms of the Company’s agreement with Enbridge. The Company also recorded interest expense, which reflects the amortization of the fair value discount of approximately Cdn. $0.7 million and Cdn. $0.5 million for the three months ended January 31, 2018 and 2017, respectively. As of January 31, 2018 and October 31, 2017, the carrying value of the Series 1 Preferred Shares was Cdn. $19.7 million ($15.9 million) and Cdn. $19.4 million ($15.1 million), respectively, and is classified as preferred stock obligation of subsidiary on the Consolidated Balance Sheets.</t>
  </si>
  <si>
    <t>Loss Per Share</t>
  </si>
  <si>
    <t>Earnings Per Share [Abstract]</t>
  </si>
  <si>
    <t xml:space="preserve">Note 12. Loss Per Share The calculation of basic and diluted loss per share was as follows:
Three Months Ended January 31,
2018
2017
Numerator
Net loss
$
(4,183
)
$
(13,685
)
Series C preferred stock deemed dividends
(3,463
)
-
Series B preferred stock dividends
(800
)
(800
)
Net loss attributable to common stockholders
$
(8,446
)
$
(14,485
)
Denominator
Weighted average basic common shares
72,024,811
37,613,216
Effect of dilutive securities (1)
—
—
Weighted average diluted common shares
72,024,811
37,613,216
Basic loss per share
$
(0.12
)
$
(0.39
)
Diluted loss per share (1)
$
(0.12
)
$
(0.39
)
(1)
Due to the net loss to common stockholders in each of the periods presented above, diluted loss per share was computed without consideration to potentially dilutive instruments as their inclusion would have been antidilutive. As of January 31, 2018 and 2017, potentially dilutive securities excluded from the diluted loss per share calculation are as follows:
January 31,
January 31,
2018
2017
May 2017 Offering - Series C Warrants
11,573,364
—
May 2017 Offering - Series D Warrants
525,308
—
July 2016 Offering - Series A Warrants
7,680,000
7,680,000
July 2014 Offering - NRG Warrant
—
166,666
Outstanding options to purchase common stock
281,175
245,820
Unvested Restricted Stock Awards
1,789,581
904,041
Series C Preferred Shares to satisfy conversion requirements (1)
13,512,717
—
5% Series B Cumulative Convertible Preferred Stock
454,043
454,043
Series 1 Preferred Shares to satisfy conversion requirements
15,166
15,166
Total potentially dilutive securities
35,831,354
9,465,736
(1)
The number of shares of common stock issuable upon conversion of the Series C Preferred Stock was calculated using the stated value outstanding on January 31, 2018 of $24.2 million (original stated value of $33.5 million less the stated value of conversions to date through January 31, 2018 totaling $9.3 million) divided by the conversion price of $1.84. The actual number of shares issued could vary depending on the actual market price of the Company’s common shares on the date of such conversions. </t>
  </si>
  <si>
    <t>Restricted Cash</t>
  </si>
  <si>
    <t>Restricted Cash And Investments [Abstract]</t>
  </si>
  <si>
    <t>Note 13. Restricted Cash As of January 31, 2018, there was $38.7 million of restricted cash and cash equivalents pledged as collateral for letters of credit for certain banking requirements and contractual commitments, compared to $38.2 million of restricted cash and cash equivalents pledged as of October 31, 2017. The restricted cash balance for both periods presented includes $15.0 million which has been placed in a Grantor’s Trust account to secure certain obligations under a 15-year service agreement and has been classified as long-term. The restricted cash balance as of January 31, 2018 also includes $17.5 million to support obligations related to PNC sale-leaseback transactions. As of January 31, 2018 and October 31, 2017, outstanding letters of credit totaled $3.2 million and $2.9 million, respectively. These expire on various dates through April 2019.</t>
  </si>
  <si>
    <t>Debt and Financing Obligation</t>
  </si>
  <si>
    <t>Debt [Abstract]</t>
  </si>
  <si>
    <t>Note 14. Debt and Financing Obligation Debt as of January 31, 2018 and October 31, 2017, consisted of the following:
January 31,
October 31,
2018
2017
Connecticut Development Authority Note
$
2,287
$
2,349
Connecticut Green Bank Note
6,052
6,052
Financing obligation for sale-leaseback transactions
46,550
46,937
State of Connecticut Loan
10,000
10,000
Hercules Loan and Security Agreement
16,764
21,468
New Britain Renewable Energy Term Loan
1,550
1,697
Equipment financing and capital lease obligations
594
632
Deferred finance costs
(1,272
)
(1,344
)
Total debt
$
82,525
$
87,791
Current portion of long-term debt and financing obligation
(23,513
)
(28,281
)
Long-term debt
$
59,012
$
59,510
The Company has a loan agreement with the Connecticut Development Authority that was used to finance equipment purchases associated with our prior manufacturing capacity expansion. The interest rate is 5.0 percent and the loan is collateralized by the assets procured under this loan as well as $4.0 million of additional machinery and equipment. Repayment terms require monthly interest and principal payments through May 2018. The Company has a long-term loan agreement with the Clean Energy Finance and Investment Authority, now known as the Connecticut Green Bank, totaling $5.9 million in support of the Bridgeport Fuel Cell Park project. The loan agreement carries an interest rate of 5.0 percent. Interest only payments commenced in January 2014 and principal payments will commence on the eighth anniversary of the project’s provisional acceptance date, which is December 20, 2021, payable in forty-eight equal monthly installments. Outstanding amounts are secured by future cash flows from the Bridgeport Fuel Cell Park service agreement. In 2015, the Company entered into the first of a series of agreements with PNC, whereby the Company’s project finance subsidiaries entered into sale-leaseback agreements for commissioned projects where we had entered into a PPA with the site host/end-user of produced power. Under the financing method of accounting for a sale-leaseback, the Company does not recognize as income any of the sale proceeds received from the lessor that contractually constitute payment to acquire the assets subject to these arrangements. Instead, the sale proceeds received are accounted for as financing obligations. The outstanding financing obligation balance as of January 31, 2018 was $46.6 million and the decrease from October 31, 2017 includes lease payments offset by the recognition of interest expense. The sale-leaseback transactions include a fair value purchase option at the end of the lease term. In November 2015, the Company closed on a definitive Assistance Agreement with the State of Connecticut and received a disbursement of $10.0 million for the first phase of an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rincipal payments were deferred for the first four years and will begin in November 2019. Monthly interest payments at a fixed rate of 2.0 percent began in December 2015. The financing is payable over 15 years, and is predicated on certain terms and conditions, including the forgiveness of up to half of the loan principal if certain job retention and job creation targets are reached. On April 17, 2017, the Company entered into an amendment to the Assistance Agreement extending certain job creation target dates until October 28, 2019. In April 2016, the Company entered into a loan and security agreement (the “Hercules Agreement”) with Hercules Capital, Inc. (“Hercules”) subject to certain terms and conditions of which the Company drew down $20.0 million during fiscal year 2016. The loan is a 30 month secured facility and the term loan interest rate was 9.75 percent as of October 31, 2017 and increased to 10.0 percent as of January 31, 2018 resulting from the increase in the prime rate. Interest is paid on a monthly basis. In addition to interest, principal payments commenced on November 1, 2017 in equal monthly installments. The loan balance and all accrued and unpaid interest is due and payable by October 1, 2018. Per the terms of the Hercules Agreement, there is an end of term charge of $1.7 million also due on October 31, 2018, which is being accreted over the 30 month term using the effective interest rate method. As collateral for obligations under the Hercules Agreement, the Company granted Hercules a security interest in FuelCell Energy, Inc.’s existing and thereafter-acquired assets except for intellectual property and certain other excluded assets. Collateral does not include assets held by FuelCell Energy Finance, LLC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x) (a) 75% of the outstanding loan balance plus (b) the amount of accounts payable (as defined under GAAP) not paid within 90 days of the invoice date and (y) $10.0 million. In November 2016, we assumed debt with Webster Bank in the amount of $2.3 million as a part of an asset acquisition transaction. The term loan interest rate is 5.0 percent and payments, which commenced in January 2017, are due on a quarterly basis. The balance outstanding as of January 31, 2018 was $1.6 million. The Company leases computer equipment under master lease agreements. Lease payment terms are generally thirty-six months from the date of acceptance for leased equipment. Deferred finance costs relate primarily to sale-leaseback transactions entered into with PNC which are being amortized over the ten-year term and direct deferred finance costs relating to the Hercules Agreement which is being amortized over the 30 month life of the loan. In July 2014, the Company, through its wholly-owned subsidiary, FuelCell Finance, entered into a Loan Agreement (the “Loan Agreement”) with NRG. Pursuant to the Loan Agreement, NRG has extended a $40.0 million revolving construction and term financing facility for the purpose of accelerating project development by the Company and its subsidiaries. We may draw on the facility to finance the construction of projects through the commercial operating date of the power plants so financed.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The term of the loans are up to five years but may be repaid early should the projects be sold or refinanced at the option of the Company. There were no drawdowns or outstanding balances on the Loan Agreement as of January 31, 2018 and October 31, 2017, respectively.</t>
  </si>
  <si>
    <t>Income Taxes</t>
  </si>
  <si>
    <t>Income Tax Disclosure [Abstract]</t>
  </si>
  <si>
    <t>Note 15. Income Taxes The Company recorded an income tax benefit totaling $3.0 million for the three months ended January 31, 2018 compared to income tax expense of $0.1 million for the three months ended January 31, 2017. The income tax benefit for the three months ended January 31, 2018 related to the Tax Cuts and Jobs Act (the “Act”) that was enacted on December 22, 2017. The Act reduced the U.S. federal tax rate from 34% to 21% effective January 1, 2018 which resulted in a deferred tax benefit of $1.0 million related to a reduction of the Company’s deferred tax liability for in process research and development (“IPR&amp;D”). The Act also established an unlimited carryforward period for the net operating loss (“NOL”) the Company anticipates generating in fiscal year 2018. This provision of the Act resulted in a reduction of the valuation allowance attributable to deferred tax assets at the enactment date by $2.0 million based on the indefinite life of the resulting NOL as well as the deferred tax liability for IPR&amp;D.</t>
  </si>
  <si>
    <t>Commitments and Contingencies</t>
  </si>
  <si>
    <t>Commitments And Contingencies Disclosure [Abstract]</t>
  </si>
  <si>
    <t>Note 16. Commitments and Contingencies Lease Agreements As of January 31, 2018 and October 31, 2017, the Company had equipment financing and capital lease obligations of $0.6 million.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Non-cancelable minimum payments applicable to operating and capital leases as of January 31, 2018 were as follows:
Operating Leases
Capital Leases
Due Year 1
$
764
$
344
Due Year 2
561
182
Due Year 3
353
60
Due Year 4
373
5
Due Year 5
376
3
Thereafter
3,269
—
Total
$
5,696
$
594
Service Agreements Under the provisions of our service agreements, we provide services to maintain, monitor, and repair customer power plants to meet minimum operating levels. Under the terms of our service agreements, the particular power plant must meet a minimum operating output during defined periods of the term. If minimum output falls below the contract requirement, we may be subject to performance penalties and/or may be required to repair or replace the customer’s fuel cell module(s). An estimate is not recorded for a potential performance guarantee liability until a performance issue has occurred at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2.6 million and $2.2 million as of January 31, 2018 and October 31, 2017, respectively, and is recorded in “Accrued liabilities.” Our loss accrual on service agreements totaled $1.1 million as of January 31, 2018 and October 31, 2017 and is recorded in “Accrued liabilities.” Our accrual estimates are performed on a contract by contract basis and include cost assumptions based on what we anticipate the service requirements will be to fulfill obligations under each contract. Power Purchase Agreements Under the terms of our PPAs, customers agree to purchase power from our fuel cell power plants at negotiated rates. Electricity rates are generally a function of the customers’ current and future electricity pricing available from the grid. As owner or lessee of the power plants, we are responsible for all operating costs necessary to maintain, monitor and repair the power plants. Under certain agreements, we are also responsible for procuring fuel, generally natural gas or biogas, to run the power plants. Other As of January 31, 2018, the Company had unconditional purchase commitments aggregating $48.9 million,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realization of the U.S. Investment Tax Credit. Such obligations would arise as a result of reductions to the value of the underlying fuel cell projects as assessed by the U.S. Internal Revenue Service (the “IRS”). The Company does not believe that any payments under these contracts are probable based on the facts known at the reporting date. The maximum potential future payments that the Company could have to make with respect to these obligations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Nature of Business and Basis of Presentation (Policies)</t>
  </si>
  <si>
    <t>Basis of Presentation</t>
  </si>
  <si>
    <t>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three months ended January 31, 2018 have been included. All intercompany accounts and transactions have been eliminated. Certain information and footnote disclosures normally included in financial statements prepared in accordance with GAAP have been condensed or omitted. The balance sheet as of October 31, 2017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7, which are contained in our Annual Report on Form 10-K previously filed with the SEC. The results of operations for the interim periods presented are not necessarily indicative of results that may be expected for any other interim period or for the full fiscal year.</t>
  </si>
  <si>
    <t>Use of Estimates</t>
  </si>
  <si>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lated Parties</t>
  </si>
  <si>
    <t>Related Parties POSCO Energy Co., Ltd. (“POSCO Energy”) is a related party and owned approximately 3.0% of the outstanding common shares of the Company as of January 31, 2018. Revenues from POSCO Energy for the three months ended January 31, 2018 and 2017 represent 4% and 10%, respectively, of consolidated revenues. NRG Energy, Inc. (“NRG”) is a related party and owned approximately 2.0% of the outstanding common shares of the Company as of January 31, 2018. NRG Yield is a dividend growth-oriented company formed by NRG that owns, operates and acquires a diversified portfolio of contracted renewable and conventional generation and thermal infrastructure assets in the United States. Revenues from NRG and NRG Yield for the three months ended January 31, 2018 and 2017 represent 0.0% and 0.4%, respectively, of consolidated revenues.</t>
  </si>
  <si>
    <t>Accounts Receivable, Net We bill customers for power plant and power plant component sales based on certain contractual milestones being reached. We bill service agreements based on the contract price and billing terms of the contracts. Generally, our Advanced Technologies contracts are billed based on actual recoverable costs incurred, typically in the month subsequent to incurring costs. Some Advanced Technologies contracts are billed based on contractual milestones or costs incurred. Unbilled recoverable costs relate to revenue recognized on customer contracts that have not been billed.</t>
  </si>
  <si>
    <t>Inventorie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t>
  </si>
  <si>
    <t>Accounts Receivable, Net (Tables)</t>
  </si>
  <si>
    <t>Schedule of Accounts Receivable</t>
  </si>
  <si>
    <t xml:space="preserve">Accounts receivable as of January 31, 2018 and October 31, 2017 consisted of the following:
January 31,
October 31,
2018
2017
Commercial Revenue:
Amount billed
$
16,153
$
41,073
Unbilled recoverable costs (1)
22,153
18,162
38,306
59,235
Advanced Technologies (including U.S. government (2)):
Amount billed
574
1,934
Unbilled recoverable costs
5,201
7,352
5,775
9,286
Accounts receivable, net
$
44,081
$
68,521
(1)
Additional long-term unbilled recoverable costs of $10.6 million and $12.8 million are included within “Other assets” as of January 31, 2018 and October 31, 2017, respectively.
(2)
Total U.S. government accounts receivable outstanding as of January 31, 2018 and October 31, 2017 were $3.3 million and $3.2 million, respectively. </t>
  </si>
  <si>
    <t>Inventories (Tables)</t>
  </si>
  <si>
    <t>Components of Inventories</t>
  </si>
  <si>
    <t>Inventories as of January 31, 2018 and October 31, 2017 consisted of the following:
January 31,
October 31,
2018
2017
Raw materials
$
23,616
$
20,065
Work-in-process (1)
36,252
54,431
Inventories
$
59,868
$
74,496
(1)
Work-in-process includes the standard components of inventory used to build the typical modules or module components that are intended to be used in future power plant orders or to service our service agreements. Included in work-in-process as of January 31, 2018 and October 31, 2017 was $29.9 million and $46.3 million, respectively, of completed standard components.</t>
  </si>
  <si>
    <t>Other Current Assets (Tables)</t>
  </si>
  <si>
    <t>Schedule of Other Current Assets</t>
  </si>
  <si>
    <t>Other current assets as of January 31, 2018 and October 31, 2017 consisted of the following:
January 31,
October 31,
2018
2017
Advance payments to vendors (1)
$
2,133
$
1,035
Deferred finance costs (2)
129
129
Prepaid expenses and other (3)
5,305
5,407
Other current assets
$
7,567
$
6,571
(1)
Advance payments to vendors relate to payments for inventory purchases ahead of receipt.
(2)
Represents the current portion of direct deferred finance costs that relate primarily to securing the $40.0 million loan facility with NRG which is being amortized over the five-year life of the facility.
( 3 )
Primarily relates to other prepaid vendor expenses including insurance, rent and lease payments.</t>
  </si>
  <si>
    <t>Other Assets (Tables)</t>
  </si>
  <si>
    <t>Schedule of Other Assets</t>
  </si>
  <si>
    <t>Other assets as of January 31, 2018 and October 31, 2017 consisted of the following:
January 31,
October 31,
2018
2017
Long-term stack residual value (1)
$
1,096
$
987
Deferred finance costs (2)
64
97
Long-term unbilled recoverable costs (3)
10,623
12,806
Other (4)
2,630
2,627
Other assets
$
14,413
$
16,517
( 1 )
Relates to estimated residual value for module exchanges performed under the Company’s service agreements where the useful life extends beyond the contractual term of the service agreement and the Company obtains title to the module from the customer upon expiration or termination of the service agreement. If the Company does not obtain rights to title from the customer, the full cost of the module is expensed at the time of the module exchange.
( 2 )
Represents the long-term portion of direct deferred finance costs relating to the Company’s loan facility with NRG which is being amortized over the five-year life of the facility.
( 3 )
Represents unbilled recoverable costs that relate to revenue recognized on customer contracts that will be billed in future periods in excess of twelve months from the balance sheet date.
( 4 )
The Company entered into an agreement with one of its customers on June 29, 2016 which includes a fee for the purchase of the plants at the end of the term of the agreement. The fee is payable in installments over the term of the agreement and the total paid as of January 31, 2018 was $1.6 million. Also included within other are long-term security deposits.</t>
  </si>
  <si>
    <t>Accrued Liabilities (Tables)</t>
  </si>
  <si>
    <t>Schedule of Accrued Liabilities</t>
  </si>
  <si>
    <t xml:space="preserve">Accrued liabilities as of January 31, 2018 and October 31, 2017 consisted of the following:
January 31,
October 31,
2018
2017
Accrued payroll and employee benefits
$
2,548
$
5,315
Accrued contract loss
19
37
Accrued product warranty cost (1)
446
348
Accrued material purchases (2)
1,312
2,396
Accrued service agreement costs (3)
3,777
3,319
Contractual milestone billings for inventory (4)
10,855
4,440
Accrued legal, taxes, professional and other
2,556
2,526
Accrued liabilities
$
21,513
$
18,381
(1)
Activity in the accrued product warranty costs for the three months ended January 31, 2018 included additions for estimates of future warranty obligations of $0.3 million on contracts in the warranty period and reductions related to actual warranty spend of $0.2 million as contracts progress through the warranty period or are beyond the warranty period.
(2)
The Company acts as a procurement agent for POSCO Energy under an Integrated Global Supply Chain Agreement whereby the Company procures materials on POSCO Energy’s behalf for its Korean production facility. This liability represents amounts received for the purchase of materials on behalf of POSCO Energy. Amounts due to vendors is recorded as “Accounts payable.”
(3)
Activity in service agreement costs remains unchanged for loss accruals on service contracts which was $1.1 million as of October 31, 2017 and January 31, 2018. The accruals for performance guarantees increased from $2.2 million as of October 31, 2017 to $2.6 million as of January 31, 2018 resulting from additional accruals for the minimum output falling below the contract requirements for certain service agreements.
(4)
Amounts represent contractual milestone billings for inventory that will be provided to POSCO Energy within the next twelve months under a transaction that will not result in revenue recognition. An additional $3.9 million as of January 31, 2018 will be billed and collected under this arrangement. </t>
  </si>
  <si>
    <t>Stockholders’ Equity (Tables)</t>
  </si>
  <si>
    <t>Schedule of Stockholders Equity</t>
  </si>
  <si>
    <t>Changes in stockholders’ equity were as follows for the three months ended January 31, 2018:
Total Stockholders’ Equity
Balance as of October 31, 2017
$
101,256
Share-based compensation
617
Warrant exercises
2,647
Taxes paid upon vesting of restricted stock awards, net of stock issued under benefit plans
(75
)
Preferred dividends – Series B
(800
)
Series C convertible preferred stock conversions
7,569
Other comprehensive income - foreign currency translation adjustments
33
Net loss
(4,183
)
Balance as of January 31, 2018
$
107,064</t>
  </si>
  <si>
    <t>Schedule of Stockholders' Equity Note, Warrants or Rights</t>
  </si>
  <si>
    <t>The following table summarizes outstanding warrant activity during the three months ended January 31, 2018:
Series A Warrants
Series C Warrants
Series D Warrants
Balance as of October 31, 2017
7,680,000
11,580,900
2,584,174
Warrants exercised
—
(7,536
)
(2,058,866
)
Warrants expired
—
—
—
Balance as of January 31, 2018
7,680,000
11,573,364
525,308</t>
  </si>
  <si>
    <t>Loss Per Share (Tables)</t>
  </si>
  <si>
    <t>Calculation of Basic and Diluted Loss Per Share</t>
  </si>
  <si>
    <t>The calculation of basic and diluted loss per share was as follows:
Three Months Ended January 31,
2018
2017
Numerator
Net loss
$
(4,183
)
$
(13,685
)
Series C preferred stock deemed dividends
(3,463
)
-
Series B preferred stock dividends
(800
)
(800
)
Net loss attributable to common stockholders
$
(8,446
)
$
(14,485
)
Denominator
Weighted average basic common shares
72,024,811
37,613,216
Effect of dilutive securities (1)
—
—
Weighted average diluted common shares
72,024,811
37,613,216
Basic loss per share
$
(0.12
)
$
(0.39
)
Diluted loss per share (1)
$
(0.12
)
$
(0.39
)
(1)
Due to the net loss to common stockholders in each of the periods presented above, diluted loss per share was computed without consideration to potentially dilutive instruments as their inclusion would have been antidilutive. As of January 31, 2018 and 2017, potentially dilutive securities excluded from the diluted loss per share calculation are as follows:</t>
  </si>
  <si>
    <t>Schedule of Potentially Dilutive Securities Excluded from the Diluted Loss Per Share Calculation</t>
  </si>
  <si>
    <t xml:space="preserve">As of January 31, 2018 and 2017, potentially dilutive securities excluded from the diluted loss per share calculation are as follows:
January 31,
January 31,
2018
2017
May 2017 Offering - Series C Warrants
11,573,364
—
May 2017 Offering - Series D Warrants
525,308
—
July 2016 Offering - Series A Warrants
7,680,000
7,680,000
July 2014 Offering - NRG Warrant
—
166,666
Outstanding options to purchase common stock
281,175
245,820
Unvested Restricted Stock Awards
1,789,581
904,041
Series C Preferred Shares to satisfy conversion requirements (1)
13,512,717
—
5% Series B Cumulative Convertible Preferred Stock
454,043
454,043
Series 1 Preferred Shares to satisfy conversion requirements
15,166
15,166
Total potentially dilutive securities
35,831,354
9,465,736
(1)
The number of shares of common stock issuable upon conversion of the Series C Preferred Stock was calculated using the stated value outstanding on January 31, 2018 of $24.2 million (original stated value of $33.5 million less the stated value of conversions to date through January 31, 2018 totaling $9.3 million) divided by the conversion price of $1.84. The actual number of shares issued could vary depending on the actual market price of the Company’s common shares on the date of such conversions. </t>
  </si>
  <si>
    <t>Debt and Financing Obligation (Tables)</t>
  </si>
  <si>
    <t>Schedule of Debt</t>
  </si>
  <si>
    <t>Debt as of January 31, 2018 and October 31, 2017, consisted of the following:
January 31,
October 31,
2018
2017
Connecticut Development Authority Note
$
2,287
$
2,349
Connecticut Green Bank Note
6,052
6,052
Financing obligation for sale-leaseback transactions
46,550
46,937
State of Connecticut Loan
10,000
10,000
Hercules Loan and Security Agreement
16,764
21,468
New Britain Renewable Energy Term Loan
1,550
1,697
Equipment financing and capital lease obligations
594
632
Deferred finance costs
(1,272
)
(1,344
)
Total debt
$
82,525
$
87,791
Current portion of long-term debt and financing obligation
(23,513
)
(28,281
)
Long-term debt
$
59,012
$
59,510</t>
  </si>
  <si>
    <t>Commitments and Contingencies (Tables)</t>
  </si>
  <si>
    <t>Schedule of Non-Cancelable Minimum Payments Applicable to Operating and Capital Leases</t>
  </si>
  <si>
    <t>Non-cancelable minimum payments applicable to operating and capital leases as of January 31, 2018 were as follows:
Operating Leases
Capital Leases
Due Year 1
$
764
$
344
Due Year 2
561
182
Due Year 3
353
60
Due Year 4
373
5
Due Year 5
376
3
Thereafter
3,269
—
Total
$
5,696
$
594</t>
  </si>
  <si>
    <t>Nature of Business and Basis of Presentation - Additional Information (Details)</t>
  </si>
  <si>
    <t>POSCO Energy [Member]</t>
  </si>
  <si>
    <t>Nature Of Business And Basis Of Presentation [Line Items]</t>
  </si>
  <si>
    <t>Common stock ownership percentage</t>
  </si>
  <si>
    <t>3.00%</t>
  </si>
  <si>
    <t>Significant customer revenue percentage</t>
  </si>
  <si>
    <t>4.00%</t>
  </si>
  <si>
    <t>10.00%</t>
  </si>
  <si>
    <t>NRG Energy, Inc. [Member]</t>
  </si>
  <si>
    <t>2.00%</t>
  </si>
  <si>
    <t>0.00%</t>
  </si>
  <si>
    <t>0.40%</t>
  </si>
  <si>
    <t>Accounts Receivable, Net - Schedule of Accounts Receivable (Details) - USD ($) $ in Thousands</t>
  </si>
  <si>
    <t>Contract receivable</t>
  </si>
  <si>
    <t>Unbilled contracts receivable</t>
  </si>
  <si>
    <t>[1]</t>
  </si>
  <si>
    <t>Commercial customers accounts receivable</t>
  </si>
  <si>
    <t>Advanced Technologies including U.S. government, Amount billed receivable</t>
  </si>
  <si>
    <t>Advanced Technologies including U.S. government, Unbilled recoverable costs receivable</t>
  </si>
  <si>
    <t>Advanced Technologies including U.S. government, Accounts receivable</t>
  </si>
  <si>
    <t>[2]</t>
  </si>
  <si>
    <t>Additional long-term unbilled recoverable costs of $10.6 million and $12.8 million are included within “Other assets” as of January 31, 2018 and October 31, 2017, respectively.</t>
  </si>
  <si>
    <t>Total U.S. government accounts receivable outstanding as of January 31, 2018 and October 31, 2017 were $3.3 million and $3.2 million, respectively.</t>
  </si>
  <si>
    <t>Accounts Receivable, Net - Schedule of Accounts Receivable (Details) (Parenthetical) - USD ($) $ in Millions</t>
  </si>
  <si>
    <t>Accounts Notes And Loans Receivable [Line Items]</t>
  </si>
  <si>
    <t>Long-term investments and receivables, net</t>
  </si>
  <si>
    <t>Government [Member]</t>
  </si>
  <si>
    <t>U.S. government accounts receivable total</t>
  </si>
  <si>
    <t>Accounts Receivable, Net - Additional Information (Details) - USD ($) $ in Millions</t>
  </si>
  <si>
    <t>Allowance for Doubtful Accounts Receivable, Current</t>
  </si>
  <si>
    <t>Accounts Receivable, Related Parties,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ower plant orders or to service our service agreements.  Included in work-in-process as of January 31, 2018 and October 31, 2017 was $29.9 million and $46.3 million, respectively, of completed standard components.</t>
  </si>
  <si>
    <t>Inventories - Components of Inventories (Parenthetical) (Details) - USD ($) $ in Millions</t>
  </si>
  <si>
    <t>Completed Standard Component</t>
  </si>
  <si>
    <t>Project Assets - Additional Information (Details) $ in Thousands</t>
  </si>
  <si>
    <t>Jan. 31, 2018USD ($)ProjectAsset</t>
  </si>
  <si>
    <t>Oct. 31, 2017USD ($)ProjectAsset</t>
  </si>
  <si>
    <t>Long-term project assets construction in progress</t>
  </si>
  <si>
    <t>Long-term project assets</t>
  </si>
  <si>
    <t>Number of project assets | ProjectAsset</t>
  </si>
  <si>
    <t>Sale leaseback transaction, net book value</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Represents the current portion of direct deferred finance costs that relate primarily to securing the $40.0 million loan facility with NRG which is being amortized over the five-year life of the facility.</t>
  </si>
  <si>
    <t>Primarily relates to other prepaid vendor expenses including insurance, rent and lease payments.</t>
  </si>
  <si>
    <t>Other Current Assets - Schedule of Other Current Assets (Parenthetical) (Details) - NRG Energy, Inc. [Member]</t>
  </si>
  <si>
    <t>Jan. 31, 2018USD ($)</t>
  </si>
  <si>
    <t>Other Current Assets [Line Items]</t>
  </si>
  <si>
    <t>Line of Credit Facility, Maximum Borrowing Capacity</t>
  </si>
  <si>
    <t>Line of credit facility, expiration period</t>
  </si>
  <si>
    <t>5 years</t>
  </si>
  <si>
    <t>Other Assets - Schedule of Other Assets (Details) - USD ($) $ in Thousands</t>
  </si>
  <si>
    <t>Long-term stack residual value</t>
  </si>
  <si>
    <t>Long-term unbilled recoverable costs</t>
  </si>
  <si>
    <t>Other</t>
  </si>
  <si>
    <t>[4]</t>
  </si>
  <si>
    <t>Relates to estimated residual value for module exchanges performed under the Company’s service agreements where the useful life extends beyond the contractual term of the service agreement and the Company obtains title to the module from the customer upon expiration or termination of the service agreement.  If the Company does not obtain rights to title from the customer, the full cost of the module is expensed at the time of the module exchange.</t>
  </si>
  <si>
    <t>Represents the long-term portion of direct deferred finance costs relating to the Company’s loan facility with NRG which is being amortized over the five-year life of the facility.</t>
  </si>
  <si>
    <t>Represents unbilled recoverable costs that relate to revenue recognized on customer contracts that will be billed in future periods in excess of twelve months from the balance sheet date.</t>
  </si>
  <si>
    <t>The Company entered into an agreement with one of its customers on June 29, 2016 which includes a fee for the purchase of the plants at the end of the term of the agreement.  The fee is payable in installments over the term of the agreement and the total paid as of January 31, 2018 was $1.6 million.  Also included within other are long-term security deposits.</t>
  </si>
  <si>
    <t>Other Assets - Schedule of Other Assets (Parenthetical) (Details) $ in Millions</t>
  </si>
  <si>
    <t>Jun. 29, 2016Customer</t>
  </si>
  <si>
    <t>Deferred finance costs amortization period</t>
  </si>
  <si>
    <t>Number of customers under agreement | Customer</t>
  </si>
  <si>
    <t>Contractual Obligation | $</t>
  </si>
  <si>
    <t>Accounts Payable - Additional Information (Details) - USD ($) $ in Thousands</t>
  </si>
  <si>
    <t>Schedule Of Accounts Payable [Line Items]</t>
  </si>
  <si>
    <t>Accounts Payable, Related Parties, Current</t>
  </si>
  <si>
    <t>Schedule of Accrued Liabilities (Details) - USD ($) $ in Thousands</t>
  </si>
  <si>
    <t>Accrued payroll and employee benefits</t>
  </si>
  <si>
    <t>Accrued contract loss</t>
  </si>
  <si>
    <t>Accrued product warranty cost</t>
  </si>
  <si>
    <t>Accrued material purchases</t>
  </si>
  <si>
    <t>Accrued service agreement costs</t>
  </si>
  <si>
    <t>Contractual milestone billings for inventory</t>
  </si>
  <si>
    <t>Accrued legal, taxes, professional and other</t>
  </si>
  <si>
    <t>Activity in the accrued product warranty costs for the three months ended January 31, 2018 included additions for estimates of future warranty obligations of $0.3 million on contracts in the warranty period and reductions related to actual warranty spend of $0.2 million as contracts progress through the warranty period or are beyond the warranty period.</t>
  </si>
  <si>
    <t>The Company acts as a procurement agent for POSCO Energy under an Integrated Global Supply Chain Agreement whereby the Company procures materials on POSCO Energy’s behalf for its Korean production facility.  This liability represents amounts received for the purchase of materials on behalf of POSCO Energy.  Amounts due to vendors is recorded as “Accounts payable.”</t>
  </si>
  <si>
    <t>Activity in service agreement costs remains unchanged for loss accruals on service contracts which was $1.1 million as of October 31, 2017 and January 31, 2018.  The accruals for performance guarantees increased from $2.2 million as of October 31, 2017 to $2.6 million as of January 31, 2018 resulting from additional accruals for the minimum output falling below the contract requirements for certain service agreements.</t>
  </si>
  <si>
    <t>Amounts represent contractual milestone billings for inventory that will be provided to POSCO Energy within the next twelve months under a transaction that will not result in revenue recognition.  An additional $3.9 million as of January 31, 2018 will be billed and collected under this arrangement.</t>
  </si>
  <si>
    <t>Schedule of Accrued Liabilities (Parenthetical) (Details) - USD ($) $ in Millions</t>
  </si>
  <si>
    <t>Schedule Of Accrued Liabilities [Line Items]</t>
  </si>
  <si>
    <t>Product warranty accrual, warranties issued</t>
  </si>
  <si>
    <t>Product warranty accrual, payment and adjustments</t>
  </si>
  <si>
    <t>Gain reserve on service agreements</t>
  </si>
  <si>
    <t>Reserve for performance guarantees</t>
  </si>
  <si>
    <t>Additional billed and collected contractual milestone liabilities for inventory</t>
  </si>
  <si>
    <t>Stockholders' Equity - Schedule of Stockholders Equity (Details) - USD ($) $ in Thousands</t>
  </si>
  <si>
    <t>Increase (Decrease) in Stockholders' Equity [Roll Forward]</t>
  </si>
  <si>
    <t>Balance as of October 31, 2017</t>
  </si>
  <si>
    <t>Balance as of January 31, 2018</t>
  </si>
  <si>
    <t>Parent [Member]</t>
  </si>
  <si>
    <t>Warrant exercises</t>
  </si>
  <si>
    <t>Taxes paid upon vesting of restricted stock awards, net of stock issued under benefit plans</t>
  </si>
  <si>
    <t>Preferred dividends – Series B</t>
  </si>
  <si>
    <t>Series C convertible preferred stock conversions</t>
  </si>
  <si>
    <t>Stockholders' Equity - Additional Information (Details) - USD ($) $ / shares in Units, $ in Thousands</t>
  </si>
  <si>
    <t>Dec. 14, 2017</t>
  </si>
  <si>
    <t>May 03, 2017</t>
  </si>
  <si>
    <t>Stockholders' Equity Note</t>
  </si>
  <si>
    <t>Excess percentage of common shares outstanding</t>
  </si>
  <si>
    <t>19.90%</t>
  </si>
  <si>
    <t>Series C Warrants [Member]</t>
  </si>
  <si>
    <t>Class of Warrant or Right, Outstanding</t>
  </si>
  <si>
    <t>Series D Warrants [Member]</t>
  </si>
  <si>
    <t>Series A Warrants [Member]</t>
  </si>
  <si>
    <t>Class of Warrant or Right, Exercise Price of Warrants or Rights</t>
  </si>
  <si>
    <t>Common Stock | Series C Warrants [Member]</t>
  </si>
  <si>
    <t>Stock issued during period, shares, new issues</t>
  </si>
  <si>
    <t>Net proceeds from common stock and warrants</t>
  </si>
  <si>
    <t>Common Stock | Series D Warrants [Member]</t>
  </si>
  <si>
    <t>Convertible Preferred Offering [Member] | Series C Preferred Stock [Member]</t>
  </si>
  <si>
    <t>Preferred stock offering date</t>
  </si>
  <si>
    <t>2017-09</t>
  </si>
  <si>
    <t>Underwritten Public Offering [Member]</t>
  </si>
  <si>
    <t>Underwritten Public Offering [Member] | Series C Warrants [Member]</t>
  </si>
  <si>
    <t>Class of warrants or rights issued</t>
  </si>
  <si>
    <t>Class of warrant or right term</t>
  </si>
  <si>
    <t>Underwritten Public Offering [Member] | Series D Warrants [Member]</t>
  </si>
  <si>
    <t>1 year</t>
  </si>
  <si>
    <t>Stockholders' Equity - Schedule of Warrant Activity (Details)</t>
  </si>
  <si>
    <t>Jan. 31, 2018shares</t>
  </si>
  <si>
    <t>Series A Warrant [Member]</t>
  </si>
  <si>
    <t>Warrants exercised</t>
  </si>
  <si>
    <t>Redeemable Preferred Stock - Additional Information (Details) $ / shares in Units, $ in Thousands, CAD in Millions</t>
  </si>
  <si>
    <t>Nov. 01, 2017USD ($)Installment</t>
  </si>
  <si>
    <t>Jan. 31, 2017USD ($)</t>
  </si>
  <si>
    <t>Jan. 31, 2018USD ($)TradingDay$ / sharesshares</t>
  </si>
  <si>
    <t>Jan. 31, 2018CADTradingDayshares</t>
  </si>
  <si>
    <t>Oct. 31, 2017CADshares</t>
  </si>
  <si>
    <t>Jan. 31, 2018CADshares</t>
  </si>
  <si>
    <t>Oct. 31, 2017USD ($)$ / sharesshares</t>
  </si>
  <si>
    <t>Class Of Stock [Line Items]</t>
  </si>
  <si>
    <t>Preferred stock, shares authorized</t>
  </si>
  <si>
    <t>Preferred stock, par value | $ / shares</t>
  </si>
  <si>
    <t>Installment Conversion of Series C Preferred Stock to Common Stock [Member]</t>
  </si>
  <si>
    <t>Convertible preferred stock, reduction in carrying amount | $</t>
  </si>
  <si>
    <t>Series B Cumulative Convertible Perpetual Preferred Stock [Member]</t>
  </si>
  <si>
    <t>Preferred stock, dividend rate, percentage</t>
  </si>
  <si>
    <t>5.00%</t>
  </si>
  <si>
    <t>Preferred stock, shares issued</t>
  </si>
  <si>
    <t>Preferred stock, shares outstanding</t>
  </si>
  <si>
    <t>Temporary equity, carrying amount, attributable to parent | $</t>
  </si>
  <si>
    <t>Preferred stock, liquidation preference per share | $ / shares</t>
  </si>
  <si>
    <t>Dividends, preferred stock, cash | $</t>
  </si>
  <si>
    <t>15.00%</t>
  </si>
  <si>
    <t>Convertible preferred stock, converted to common stock</t>
  </si>
  <si>
    <t>Conversion of stock conversion price | $ / shares</t>
  </si>
  <si>
    <t>Preferred stock deemed dividends | $</t>
  </si>
  <si>
    <t>Preferred stock redemption terms</t>
  </si>
  <si>
    <t>Installment Payments. On November 1, 2017 and on the sixteenth day and first day of each calendar month thereafter until March 1, 2019, subject to extension in certain circumstances (the “Maturity Date”), inclusive, the Company will redeem the stated value of Series C Preferred Shares in thirty-three equal installments of $1.0 million (each bimonthly amount, an “Installment Amount” and the date of each such payment, an “Installment Date”). The holders will have the ability to defer installment payments, but not beyond the Maturity Date. In addition, during each period commencing on the 11th trading day prior to an Installment Date and prior to the immediately subsequent Installment Date, the holders may elect to accelerate the conversion of Series C Preferred Shares at the then applicable installment conversion price, provided that the holders may not elect to effect any such acceleration during such installment period if either (x) in the aggregate, all the accelerations in such installment period exceed the sum of three other Installment Amounts, or (y) the number of Series C Preferred Shares subject to prior accelerations exceeds in the aggregate twelve Installment Amounts.</t>
  </si>
  <si>
    <t>Preferred stock redemption maturity date</t>
  </si>
  <si>
    <t>Mar. 1,
		2019</t>
  </si>
  <si>
    <t>Number of preferred stock redemption equal installments | Installment</t>
  </si>
  <si>
    <t>Redemption of preferred shares in installments, each installment amount | $</t>
  </si>
  <si>
    <t>Common stock consecutive trading day | TradingDay</t>
  </si>
  <si>
    <t>Repayment percentage of installment amount</t>
  </si>
  <si>
    <t>108.00%</t>
  </si>
  <si>
    <t>Preferred shares, triggering event redemption terms</t>
  </si>
  <si>
    <t>Redemption. In the event of a triggering event, as defined in the Certificate of Designations, the holders of the Series C Preferred Shares can force redemption at a price equal to the greater of (i) the conversion amount to be redeemed multiplied by 125% and (ii) the product of (a) the conversion rate with respect to the conversion amount in effect at such time as such holder delivers a triggering event redemption notice multiplied by (b) the greatest closing sale price of the common stock on any trading day during the period commencing on the date immediately preceding such triggering event and ending on the date the Company makes the entire payment required.</t>
  </si>
  <si>
    <t>Redemption pice percentage</t>
  </si>
  <si>
    <t>125.00%</t>
  </si>
  <si>
    <t>Preferred shares voting rights</t>
  </si>
  <si>
    <t>no voting rights</t>
  </si>
  <si>
    <t>Series C Preferred Stock [Member] | Volume Weighted Average Price [Member]</t>
  </si>
  <si>
    <t>Percentage of common stock on trading day immediately prior to applicable installment date</t>
  </si>
  <si>
    <t>87.50%</t>
  </si>
  <si>
    <t>Series C Preferred Stock [Member] | Arithmetic Average Of Two Lowest Volume Weighted Average Price [Member]</t>
  </si>
  <si>
    <t>Series C Preferred Stock [Member] | Convertible Preferred Offering [Member]</t>
  </si>
  <si>
    <t>Aggregate number of shares issued</t>
  </si>
  <si>
    <t>Sale of stock price per share | $ / shares</t>
  </si>
  <si>
    <t>Preferred stock, stated value per share | $ / shares</t>
  </si>
  <si>
    <t>Convertible preferred stock, terms of conversion</t>
  </si>
  <si>
    <t>Conversion Rights. The Series C Preferred Shares are convertible into shares of common stock subject to the beneficial ownership limitations provided in the Certificate of Designations for Series C Preferred Stock (the “Certificate of Designations”), at a conversion price equal to $1.84 per share of common stock (“Conversion Price”), subject to adjustment as provided in the Certificate of Designations, at any time at the option of the holder.  In the event of a triggering event, as defined in the Certificate of Designations, the Series C Preferred Shares are convertible into shares of common stock at a conversion price of the lower of $1.84 per share and 85% of the lowest volume weighted average price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t>
  </si>
  <si>
    <t>Percentage of lowest volume weighted average price of common stock considered as conversion price</t>
  </si>
  <si>
    <t>85.00%</t>
  </si>
  <si>
    <t>Conversion terms, increase beneficial ownership limitation percentage upon notice periods</t>
  </si>
  <si>
    <t>60 days</t>
  </si>
  <si>
    <t>Series C Preferred Stock [Member] | Convertible Preferred Offering [Member] | Minimum [Member]</t>
  </si>
  <si>
    <t>Conversion terms, beneficial ownership limitation, percentage</t>
  </si>
  <si>
    <t>8.99%</t>
  </si>
  <si>
    <t>Series C Preferred Stock [Member] | Convertible Preferred Offering [Member] | Maximum [Member]</t>
  </si>
  <si>
    <t>Conversion terms, beneficial ownership increase, percentage</t>
  </si>
  <si>
    <t>9.99%</t>
  </si>
  <si>
    <t>Class A Cumulative Redeemable Exchangeable Preferred Shares [Member]</t>
  </si>
  <si>
    <t>Return of capital and dividend payments | CAD</t>
  </si>
  <si>
    <t>Interest expense, other | CAD</t>
  </si>
  <si>
    <t>Carrying value of preferred shares, total</t>
  </si>
  <si>
    <t>Loss Per Share - Calculation of Basic and Diluted Loss Per Share (Details) - USD ($) $ / shares in Units, $ in Thousands</t>
  </si>
  <si>
    <t>Numerator</t>
  </si>
  <si>
    <t>Denominator</t>
  </si>
  <si>
    <t>Weighted average basic common shares</t>
  </si>
  <si>
    <t>Effect of dilutive securities</t>
  </si>
  <si>
    <t>Weighted average diluted common shares</t>
  </si>
  <si>
    <t>Basic loss per share</t>
  </si>
  <si>
    <t>Diluted loss per share</t>
  </si>
  <si>
    <t>Due to the net loss to common stockholders in each of the periods presented above, diluted loss per share was computed without consideration to potentially dilutive instruments as their inclusion would have been antidilutive.  As of January 31, 2018 and 2017, potentially dilutive securities excluded from the diluted loss per share calculation are as follows:</t>
  </si>
  <si>
    <t>Loss Per Share - Schedule of Potentially Dilutive Securities Excluded from the Diluted Loss Per Share Calculation (Details) - shares</t>
  </si>
  <si>
    <t>Antidilutive Securities Excluded From Computation Of Earnings Per Share [Line Items]</t>
  </si>
  <si>
    <t>Share-based compensation arrangement by share-based payment award, options, outstanding, number</t>
  </si>
  <si>
    <t>Antidilutive securities excluded from computation of earnings per share, amount</t>
  </si>
  <si>
    <t>Class of warrant or right, number of securities called by warrants or rights</t>
  </si>
  <si>
    <t>NRG Warrant [Member]</t>
  </si>
  <si>
    <t>Unvested Restricted Stock Awards [Member]</t>
  </si>
  <si>
    <t>Share-based compensation arrangement by share-based payment award, non-option equity instruments, outstanding, number</t>
  </si>
  <si>
    <t>Series C Preferred Shares [Member]</t>
  </si>
  <si>
    <t>Convertible preferred stock, shares issued upon conversion</t>
  </si>
  <si>
    <t>Series B Cumulative Preferred Stock [Member]</t>
  </si>
  <si>
    <t>Series 1 Preferred Shares [Member]</t>
  </si>
  <si>
    <t>The number of shares of common stock issuable upon conversion of the Series C Preferred Stock was calculated using the stated value outstanding on January 31, 2018 of $24.2 million (original stated value of $33.5 million less the stated value of conversions to date through January 31, 2018 totaling $9.3 million) divided by the conversion price of $1.84.  The actual number of shares issued could vary depending on the actual market price of the Company’s common shares on the date of such conversions.</t>
  </si>
  <si>
    <t>Loss Per Share - Schedule of Potentially Dilutive Securities Excluded from the Diluted Loss Per Share Calculation (Parenthetical) (Details) - Series C Preferred Stock [Member] $ / shares in Units, $ in Millions</t>
  </si>
  <si>
    <t>Jan. 31, 2018USD ($)$ / shares</t>
  </si>
  <si>
    <t>Preferred stock, stated value</t>
  </si>
  <si>
    <t>Preferred stock, original total stated value</t>
  </si>
  <si>
    <t>Preferred stock, conversion amount</t>
  </si>
  <si>
    <t>Restricted Cash - Additional Information (Details) - USD ($) $ in Thousands</t>
  </si>
  <si>
    <t>Restricted Cash and Cash Equivalents Items [Line Items]</t>
  </si>
  <si>
    <t>Restricted cash and cash equivalents</t>
  </si>
  <si>
    <t>Reserves for obligations</t>
  </si>
  <si>
    <t>Letter of credit date of expiration</t>
  </si>
  <si>
    <t>Apr. 30,
		2019</t>
  </si>
  <si>
    <t>Letters of credit outstanding, amount</t>
  </si>
  <si>
    <t>Dominion Bridgeport FuelCell Park [Member]</t>
  </si>
  <si>
    <t>Restricted cash and cash equivalents - long-term service agreement</t>
  </si>
  <si>
    <t>15 years</t>
  </si>
  <si>
    <t>Debt and Financing Obligation - Schedule of Debt (Details) - USD ($) $ in Thousands</t>
  </si>
  <si>
    <t>Nov. 30, 2015</t>
  </si>
  <si>
    <t>Debt Instrument [Line Items]</t>
  </si>
  <si>
    <t>Equipment financing and capital lease obligations</t>
  </si>
  <si>
    <t>Total debt</t>
  </si>
  <si>
    <t>Current portion of long-term debt and financing obligation</t>
  </si>
  <si>
    <t>Long-term debt</t>
  </si>
  <si>
    <t>Connecticut Development Authority Note [Member]</t>
  </si>
  <si>
    <t>Long-term Line of Credit</t>
  </si>
  <si>
    <t>Connecticut Green Bank Note [Member]</t>
  </si>
  <si>
    <t>Financing Obligation for Sale-Lease Back Transactions [Member]</t>
  </si>
  <si>
    <t>State of Connecticut Loan [Member]</t>
  </si>
  <si>
    <t>Debt Instrument, Face Amount</t>
  </si>
  <si>
    <t>Hercules Capital, Inc. [Member]</t>
  </si>
  <si>
    <t>New Britain Renewable Energy Term Loan [Member]</t>
  </si>
  <si>
    <t>Debt and Financing Obligation - Additional Information (Details) - USD ($)</t>
  </si>
  <si>
    <t>Oct. 31, 2016</t>
  </si>
  <si>
    <t>Oct. 31, 2018</t>
  </si>
  <si>
    <t>Nov. 30, 2016</t>
  </si>
  <si>
    <t>Mar. 05, 2013</t>
  </si>
  <si>
    <t>Proceeds from Issuance of Debt</t>
  </si>
  <si>
    <t>Lease payment term</t>
  </si>
  <si>
    <t>36 months</t>
  </si>
  <si>
    <t>Collateralized Agreements</t>
  </si>
  <si>
    <t>Debt Instrument, Interest Rate, Stated Percentage</t>
  </si>
  <si>
    <t>PNC Energy Capital, LLC [Member]</t>
  </si>
  <si>
    <t>CT Department of Economic &amp; Community Development [Member]</t>
  </si>
  <si>
    <t>State of Connecticut [Member]</t>
  </si>
  <si>
    <t>Term of loan</t>
  </si>
  <si>
    <t>30 months</t>
  </si>
  <si>
    <t>Hercules Capital, Inc. [Member] | Series C Preferred Stock [Member]</t>
  </si>
  <si>
    <t>Debt instrument, amendment description</t>
  </si>
  <si>
    <t>As collateral for obligations under the Hercules Agreement, the Company granted Hercules a security interest in FuelCell Energy, Inc.’s existing and thereafter-acquired assets except for intellectual property and certain other excluded assets. Collateral does not include assets held by FuelCell Energy Finance, LLC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x) (a) 75% of the outstanding loan balance plus (b) the amount of accounts payable (as defined under GAAP) not paid within 90 days of the invoice date and (y) $10.0 million.</t>
  </si>
  <si>
    <t>Cash covenant minimum required percentage of unrestricted cash balance on outstanding loan balance and accounts payable</t>
  </si>
  <si>
    <t>75.00%</t>
  </si>
  <si>
    <t>Minimum required unrestricted cash balance under control agreement</t>
  </si>
  <si>
    <t>Hercules Capital, Inc. [Member] | Scenario Forecast [Member]</t>
  </si>
  <si>
    <t>Other Deductions and Charges</t>
  </si>
  <si>
    <t>Hercules Capital, Inc. [Member] | Minimum [Member]</t>
  </si>
  <si>
    <t>Debt Instrument, Interest Rate, Stated Percentage Rate Range</t>
  </si>
  <si>
    <t>9.75%</t>
  </si>
  <si>
    <t>Hercules Capital, Inc. [Member] | Maximum [Member]</t>
  </si>
  <si>
    <t>Notes Payable to Bank, Current</t>
  </si>
  <si>
    <t>NRG Energy, Inc. [Member] | Minimum [Member]</t>
  </si>
  <si>
    <t>8.00%</t>
  </si>
  <si>
    <t>NRG Energy, Inc. [Member] | Maximum [Member]</t>
  </si>
  <si>
    <t>8.50%</t>
  </si>
  <si>
    <t>Income Taxes - Additional Information (Details) - USD ($) $ in Thousands</t>
  </si>
  <si>
    <t>Operating Loss Carryforwards [Line Items]</t>
  </si>
  <si>
    <t>Income tax expense (benefit)</t>
  </si>
  <si>
    <t>U.S. federal tax rate</t>
  </si>
  <si>
    <t>34.00%</t>
  </si>
  <si>
    <t>Reduction of valuation allowance attributable to deferred tax assets</t>
  </si>
  <si>
    <t>IPR&amp;D</t>
  </si>
  <si>
    <t>Reduction in deferred tax liability</t>
  </si>
  <si>
    <t>Scenario Forecast [Member]</t>
  </si>
  <si>
    <t>21.00%</t>
  </si>
  <si>
    <t>Commitments and Contingencies - Additional Information (Details) - USD ($) $ in Thousands</t>
  </si>
  <si>
    <t>Capitalized lease obligations</t>
  </si>
  <si>
    <t>Lease Payment Terms</t>
  </si>
  <si>
    <t>Loss reserve on service agreements</t>
  </si>
  <si>
    <t>Recorded Unconditional Purchase Obligation</t>
  </si>
  <si>
    <t>Commitments and Contingencies - Schedule of Non-Cancelable Minimum Payments Applicable to Operating and Capital Leases (Details) $ in Thousands</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1632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6</v>
      </c>
    </row>
    <row r="4" spans="1:2">
      <c r="A4" s="4" t="s">
        <v>30</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76</v>
      </c>
      <c r="C3" s="7" t="n">
        <v>49294</v>
      </c>
    </row>
    <row r="4" spans="1:3">
      <c r="A4" s="4" t="s">
        <v>28</v>
      </c>
      <c r="B4" s="5" t="n">
        <v>5230</v>
      </c>
      <c r="C4" s="5" t="n">
        <v>4628</v>
      </c>
    </row>
    <row r="5" spans="1:3">
      <c r="A5" s="4" t="s">
        <v>29</v>
      </c>
      <c r="B5" s="5" t="n">
        <v>44081</v>
      </c>
      <c r="C5" s="5" t="n">
        <v>68521</v>
      </c>
    </row>
    <row r="6" spans="1:3">
      <c r="A6" s="4" t="s">
        <v>30</v>
      </c>
      <c r="B6" s="5" t="n">
        <v>59868</v>
      </c>
      <c r="C6" s="5" t="n">
        <v>74496</v>
      </c>
    </row>
    <row r="7" spans="1:3">
      <c r="A7" s="4" t="s">
        <v>31</v>
      </c>
      <c r="B7" s="5" t="n">
        <v>7567</v>
      </c>
      <c r="C7" s="5" t="n">
        <v>6571</v>
      </c>
    </row>
    <row r="8" spans="1:3">
      <c r="A8" s="4" t="s">
        <v>32</v>
      </c>
      <c r="B8" s="5" t="n">
        <v>193522</v>
      </c>
      <c r="C8" s="5" t="n">
        <v>203510</v>
      </c>
    </row>
    <row r="9" spans="1:3">
      <c r="A9" s="4" t="s">
        <v>33</v>
      </c>
      <c r="B9" s="5" t="n">
        <v>33425</v>
      </c>
      <c r="C9" s="5" t="n">
        <v>33526</v>
      </c>
    </row>
    <row r="10" spans="1:3">
      <c r="A10" s="4" t="s">
        <v>34</v>
      </c>
      <c r="B10" s="5" t="n">
        <v>75754</v>
      </c>
      <c r="C10" s="5" t="n">
        <v>73001</v>
      </c>
    </row>
    <row r="11" spans="1:3">
      <c r="A11" s="4" t="s">
        <v>35</v>
      </c>
      <c r="B11" s="5" t="n">
        <v>44093</v>
      </c>
      <c r="C11" s="5" t="n">
        <v>43565</v>
      </c>
    </row>
    <row r="12" spans="1:3">
      <c r="A12" s="4" t="s">
        <v>36</v>
      </c>
      <c r="B12" s="5" t="n">
        <v>4075</v>
      </c>
      <c r="C12" s="5" t="n">
        <v>4075</v>
      </c>
    </row>
    <row r="13" spans="1:3">
      <c r="A13" s="4" t="s">
        <v>37</v>
      </c>
      <c r="B13" s="5" t="n">
        <v>9592</v>
      </c>
      <c r="C13" s="5" t="n">
        <v>9592</v>
      </c>
    </row>
    <row r="14" spans="1:3">
      <c r="A14" s="4" t="s">
        <v>38</v>
      </c>
      <c r="B14" s="5" t="n">
        <v>14413</v>
      </c>
      <c r="C14" s="5" t="n">
        <v>16517</v>
      </c>
    </row>
    <row r="15" spans="1:3">
      <c r="A15" s="4" t="s">
        <v>39</v>
      </c>
      <c r="B15" s="5" t="n">
        <v>374874</v>
      </c>
      <c r="C15" s="5" t="n">
        <v>383786</v>
      </c>
    </row>
    <row r="16" spans="1:3">
      <c r="A16" s="3" t="s">
        <v>40</v>
      </c>
    </row>
    <row r="17" spans="1:3">
      <c r="A17" s="4" t="s">
        <v>41</v>
      </c>
      <c r="B17" s="5" t="n">
        <v>23513</v>
      </c>
      <c r="C17" s="5" t="n">
        <v>28281</v>
      </c>
    </row>
    <row r="18" spans="1:3">
      <c r="A18" s="4" t="s">
        <v>42</v>
      </c>
      <c r="B18" s="5" t="n">
        <v>37829</v>
      </c>
      <c r="C18" s="5" t="n">
        <v>42616</v>
      </c>
    </row>
    <row r="19" spans="1:3">
      <c r="A19" s="4" t="s">
        <v>43</v>
      </c>
      <c r="B19" s="5" t="n">
        <v>21513</v>
      </c>
      <c r="C19" s="5" t="n">
        <v>18381</v>
      </c>
    </row>
    <row r="20" spans="1:3">
      <c r="A20" s="4" t="s">
        <v>44</v>
      </c>
      <c r="B20" s="5" t="n">
        <v>10429</v>
      </c>
      <c r="C20" s="5" t="n">
        <v>7964</v>
      </c>
    </row>
    <row r="21" spans="1:3">
      <c r="A21" s="4" t="s">
        <v>45</v>
      </c>
      <c r="B21" s="5" t="n">
        <v>865</v>
      </c>
      <c r="C21" s="5" t="n">
        <v>836</v>
      </c>
    </row>
    <row r="22" spans="1:3">
      <c r="A22" s="4" t="s">
        <v>46</v>
      </c>
      <c r="B22" s="5" t="n">
        <v>94149</v>
      </c>
      <c r="C22" s="5" t="n">
        <v>98078</v>
      </c>
    </row>
    <row r="23" spans="1:3">
      <c r="A23" s="4" t="s">
        <v>47</v>
      </c>
      <c r="B23" s="5" t="n">
        <v>18364</v>
      </c>
      <c r="C23" s="5" t="n">
        <v>18915</v>
      </c>
    </row>
    <row r="24" spans="1:3">
      <c r="A24" s="4" t="s">
        <v>48</v>
      </c>
      <c r="B24" s="5" t="n">
        <v>15012</v>
      </c>
      <c r="C24" s="5" t="n">
        <v>14221</v>
      </c>
    </row>
    <row r="25" spans="1:3">
      <c r="A25" s="4" t="s">
        <v>49</v>
      </c>
      <c r="B25" s="5" t="n">
        <v>60297</v>
      </c>
      <c r="C25" s="5" t="n">
        <v>63759</v>
      </c>
    </row>
    <row r="26" spans="1:3">
      <c r="A26" s="4" t="s">
        <v>50</v>
      </c>
      <c r="B26" s="5" t="n">
        <v>187822</v>
      </c>
      <c r="C26" s="5" t="n">
        <v>194973</v>
      </c>
    </row>
    <row r="27" spans="1:3">
      <c r="A27" s="3" t="s">
        <v>51</v>
      </c>
    </row>
    <row r="28" spans="1:3">
      <c r="A28" s="4" t="s">
        <v>52</v>
      </c>
      <c r="B28" s="5" t="n">
        <v>8</v>
      </c>
      <c r="C28" s="5" t="n">
        <v>7</v>
      </c>
    </row>
    <row r="29" spans="1:3">
      <c r="A29" s="4" t="s">
        <v>53</v>
      </c>
      <c r="B29" s="5" t="n">
        <v>1055154</v>
      </c>
      <c r="C29" s="5" t="n">
        <v>1045197</v>
      </c>
    </row>
    <row r="30" spans="1:3">
      <c r="A30" s="4" t="s">
        <v>54</v>
      </c>
      <c r="B30" s="5" t="n">
        <v>-947716</v>
      </c>
      <c r="C30" s="5" t="n">
        <v>-943533</v>
      </c>
    </row>
    <row r="31" spans="1:3">
      <c r="A31" s="4" t="s">
        <v>55</v>
      </c>
      <c r="B31" s="5" t="n">
        <v>-382</v>
      </c>
      <c r="C31" s="5" t="n">
        <v>-415</v>
      </c>
    </row>
    <row r="32" spans="1:3">
      <c r="A32" s="4" t="s">
        <v>56</v>
      </c>
      <c r="B32" s="5" t="n">
        <v>-280</v>
      </c>
      <c r="C32" s="5" t="n">
        <v>-280</v>
      </c>
    </row>
    <row r="33" spans="1:3">
      <c r="A33" s="4" t="s">
        <v>57</v>
      </c>
      <c r="B33" s="5" t="n">
        <v>280</v>
      </c>
      <c r="C33" s="5" t="n">
        <v>280</v>
      </c>
    </row>
    <row r="34" spans="1:3">
      <c r="A34" s="4" t="s">
        <v>58</v>
      </c>
      <c r="B34" s="5" t="n">
        <v>107064</v>
      </c>
      <c r="C34" s="5" t="n">
        <v>101256</v>
      </c>
    </row>
    <row r="35" spans="1:3">
      <c r="A35" s="4" t="s">
        <v>59</v>
      </c>
      <c r="B35" s="5" t="n">
        <v>374874</v>
      </c>
      <c r="C35" s="5" t="n">
        <v>383786</v>
      </c>
    </row>
    <row r="36" spans="1:3">
      <c r="A36" s="4" t="s">
        <v>60</v>
      </c>
    </row>
    <row r="37" spans="1:3">
      <c r="A37" s="3" t="s">
        <v>40</v>
      </c>
    </row>
    <row r="38" spans="1:3">
      <c r="A38" s="4" t="s">
        <v>61</v>
      </c>
      <c r="B38" s="5" t="n">
        <v>59857</v>
      </c>
      <c r="C38" s="5" t="n">
        <v>59857</v>
      </c>
    </row>
    <row r="39" spans="1:3">
      <c r="A39" s="4" t="s">
        <v>62</v>
      </c>
    </row>
    <row r="40" spans="1:3">
      <c r="A40" s="3" t="s">
        <v>40</v>
      </c>
    </row>
    <row r="41" spans="1:3">
      <c r="A41" s="4" t="s">
        <v>61</v>
      </c>
      <c r="B41" s="7" t="n">
        <v>20131</v>
      </c>
      <c r="C41" s="7" t="n">
        <v>2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153</v>
      </c>
      <c r="B7" s="4" t="s">
        <v>201</v>
      </c>
    </row>
    <row r="8" spans="1:2">
      <c r="A8" s="4" t="s">
        <v>30</v>
      </c>
      <c r="B8"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225000000</v>
      </c>
      <c r="C3" s="5" t="n">
        <v>125000000</v>
      </c>
    </row>
    <row r="4" spans="1:3">
      <c r="A4" s="4" t="s">
        <v>66</v>
      </c>
      <c r="B4" s="5" t="n">
        <v>77602110</v>
      </c>
      <c r="C4" s="5" t="n">
        <v>69492816</v>
      </c>
    </row>
    <row r="5" spans="1:3">
      <c r="A5" s="4" t="s">
        <v>67</v>
      </c>
      <c r="B5" s="5" t="n">
        <v>77602110</v>
      </c>
      <c r="C5" s="5" t="n">
        <v>69492816</v>
      </c>
    </row>
    <row r="6" spans="1:3">
      <c r="A6" s="4" t="s">
        <v>68</v>
      </c>
      <c r="B6" s="5" t="n">
        <v>88861</v>
      </c>
      <c r="C6" s="5" t="n">
        <v>88861</v>
      </c>
    </row>
    <row r="7" spans="1:3">
      <c r="A7" s="4" t="s">
        <v>60</v>
      </c>
    </row>
    <row r="8" spans="1:3">
      <c r="A8" s="4" t="s">
        <v>69</v>
      </c>
      <c r="B8" s="7" t="n">
        <v>64020</v>
      </c>
      <c r="C8" s="7" t="n">
        <v>64020</v>
      </c>
    </row>
    <row r="9" spans="1:3">
      <c r="A9" s="4" t="s">
        <v>62</v>
      </c>
    </row>
    <row r="10" spans="1:3">
      <c r="A10" s="4" t="s">
        <v>69</v>
      </c>
      <c r="B10" s="7" t="n">
        <v>24201</v>
      </c>
      <c r="C10" s="7" t="n">
        <v>3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1</v>
      </c>
    </row>
    <row r="3" spans="1:3">
      <c r="A3" s="4" t="s">
        <v>235</v>
      </c>
    </row>
    <row r="4" spans="1:3">
      <c r="A4" s="3" t="s">
        <v>236</v>
      </c>
    </row>
    <row r="5" spans="1:3">
      <c r="A5" s="4" t="s">
        <v>237</v>
      </c>
      <c r="B5" s="4" t="s">
        <v>238</v>
      </c>
    </row>
    <row r="6" spans="1:3">
      <c r="A6" s="4" t="s">
        <v>239</v>
      </c>
      <c r="B6" s="4" t="s">
        <v>240</v>
      </c>
      <c r="C6" s="4" t="s">
        <v>241</v>
      </c>
    </row>
    <row r="7" spans="1:3">
      <c r="A7" s="4" t="s">
        <v>242</v>
      </c>
    </row>
    <row r="8" spans="1:3">
      <c r="A8" s="3" t="s">
        <v>236</v>
      </c>
    </row>
    <row r="9" spans="1:3">
      <c r="A9" s="4" t="s">
        <v>237</v>
      </c>
      <c r="B9" s="4" t="s">
        <v>243</v>
      </c>
    </row>
    <row r="10" spans="1:3">
      <c r="A10" s="4" t="s">
        <v>239</v>
      </c>
      <c r="B10" s="4" t="s">
        <v>244</v>
      </c>
      <c r="C10" s="4" t="s">
        <v>2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25</v>
      </c>
    </row>
    <row r="2" spans="1:4">
      <c r="A2" s="3" t="s">
        <v>154</v>
      </c>
    </row>
    <row r="3" spans="1:4">
      <c r="A3" s="4" t="s">
        <v>247</v>
      </c>
      <c r="C3" s="7" t="n">
        <v>16153</v>
      </c>
      <c r="D3" s="7" t="n">
        <v>41073</v>
      </c>
    </row>
    <row r="4" spans="1:4">
      <c r="A4" s="4" t="s">
        <v>248</v>
      </c>
      <c r="B4" s="4" t="s">
        <v>249</v>
      </c>
      <c r="C4" s="5" t="n">
        <v>22153</v>
      </c>
      <c r="D4" s="5" t="n">
        <v>18162</v>
      </c>
    </row>
    <row r="5" spans="1:4">
      <c r="A5" s="4" t="s">
        <v>250</v>
      </c>
      <c r="C5" s="5" t="n">
        <v>38306</v>
      </c>
      <c r="D5" s="5" t="n">
        <v>59235</v>
      </c>
    </row>
    <row r="6" spans="1:4">
      <c r="A6" s="4" t="s">
        <v>251</v>
      </c>
      <c r="C6" s="5" t="n">
        <v>574</v>
      </c>
      <c r="D6" s="5" t="n">
        <v>1934</v>
      </c>
    </row>
    <row r="7" spans="1:4">
      <c r="A7" s="4" t="s">
        <v>252</v>
      </c>
      <c r="C7" s="5" t="n">
        <v>5201</v>
      </c>
      <c r="D7" s="5" t="n">
        <v>7352</v>
      </c>
    </row>
    <row r="8" spans="1:4">
      <c r="A8" s="4" t="s">
        <v>253</v>
      </c>
      <c r="B8" s="4" t="s">
        <v>254</v>
      </c>
      <c r="C8" s="5" t="n">
        <v>5775</v>
      </c>
      <c r="D8" s="5" t="n">
        <v>9286</v>
      </c>
    </row>
    <row r="9" spans="1:4">
      <c r="A9" s="4" t="s">
        <v>29</v>
      </c>
      <c r="C9" s="7" t="n">
        <v>44081</v>
      </c>
      <c r="D9" s="7" t="n">
        <v>68521</v>
      </c>
    </row>
    <row r="10" spans="1:4"/>
    <row r="11" spans="1:4">
      <c r="A11" s="4" t="s">
        <v>249</v>
      </c>
      <c r="B11" s="4" t="s">
        <v>255</v>
      </c>
    </row>
    <row r="12" spans="1:4">
      <c r="A12" s="4" t="s">
        <v>254</v>
      </c>
      <c r="B12" s="4" t="s">
        <v>256</v>
      </c>
    </row>
  </sheetData>
  <mergeCells count="4">
    <mergeCell ref="A1:B1"/>
    <mergeCell ref="A10:C10"/>
    <mergeCell ref="B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10" t="n">
        <v>10.6</v>
      </c>
      <c r="C3" s="10" t="n">
        <v>12.8</v>
      </c>
    </row>
    <row r="4" spans="1:3">
      <c r="A4" s="4" t="s">
        <v>260</v>
      </c>
    </row>
    <row r="5" spans="1:3">
      <c r="A5" s="3" t="s">
        <v>258</v>
      </c>
    </row>
    <row r="6" spans="1:3">
      <c r="A6" s="4" t="s">
        <v>261</v>
      </c>
      <c r="B6" s="10" t="n">
        <v>3.3</v>
      </c>
      <c r="C6" s="10"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58</v>
      </c>
    </row>
    <row r="3" spans="1:3">
      <c r="A3" s="4" t="s">
        <v>263</v>
      </c>
      <c r="B3" s="10" t="n">
        <v>0.1</v>
      </c>
      <c r="C3" s="10" t="n">
        <v>0.1</v>
      </c>
    </row>
    <row r="4" spans="1:3">
      <c r="A4" s="4" t="s">
        <v>235</v>
      </c>
    </row>
    <row r="5" spans="1:3">
      <c r="A5" s="3" t="s">
        <v>258</v>
      </c>
    </row>
    <row r="6" spans="1:3">
      <c r="A6" s="4" t="s">
        <v>264</v>
      </c>
      <c r="B6" s="11" t="n">
        <v>12.9</v>
      </c>
      <c r="C6" s="11" t="n">
        <v>6.2</v>
      </c>
    </row>
    <row r="7" spans="1:3">
      <c r="A7" s="4" t="s">
        <v>242</v>
      </c>
    </row>
    <row r="8" spans="1:3">
      <c r="A8" s="3" t="s">
        <v>258</v>
      </c>
    </row>
    <row r="9" spans="1:3">
      <c r="A9" s="4" t="s">
        <v>264</v>
      </c>
      <c r="B9" s="7" t="n">
        <v>0</v>
      </c>
      <c r="C9"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65</v>
      </c>
      <c r="C1" s="2" t="s">
        <v>2</v>
      </c>
      <c r="D1" s="2" t="s">
        <v>25</v>
      </c>
    </row>
    <row r="2" spans="1:4">
      <c r="A2" s="3" t="s">
        <v>156</v>
      </c>
    </row>
    <row r="3" spans="1:4">
      <c r="A3" s="4" t="s">
        <v>266</v>
      </c>
      <c r="C3" s="7" t="n">
        <v>23616</v>
      </c>
      <c r="D3" s="7" t="n">
        <v>20065</v>
      </c>
    </row>
    <row r="4" spans="1:4">
      <c r="A4" s="4" t="s">
        <v>267</v>
      </c>
      <c r="B4" s="4" t="s">
        <v>249</v>
      </c>
      <c r="C4" s="5" t="n">
        <v>36252</v>
      </c>
      <c r="D4" s="5" t="n">
        <v>54431</v>
      </c>
    </row>
    <row r="5" spans="1:4">
      <c r="A5" s="4" t="s">
        <v>30</v>
      </c>
      <c r="C5" s="7" t="n">
        <v>59868</v>
      </c>
      <c r="D5" s="7" t="n">
        <v>74496</v>
      </c>
    </row>
    <row r="6" spans="1:4"/>
    <row r="7" spans="1:4">
      <c r="A7" s="4" t="s">
        <v>249</v>
      </c>
      <c r="B7" s="4" t="s">
        <v>268</v>
      </c>
    </row>
  </sheetData>
  <mergeCells count="3">
    <mergeCell ref="A1:B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56</v>
      </c>
    </row>
    <row r="3" spans="1:3">
      <c r="A3" s="4" t="s">
        <v>270</v>
      </c>
      <c r="B3" s="10" t="n">
        <v>29.9</v>
      </c>
      <c r="C3" s="10" t="n">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9530</v>
      </c>
      <c r="C4" s="7" t="n">
        <v>1807</v>
      </c>
    </row>
    <row r="5" spans="1:3">
      <c r="A5" s="4" t="s">
        <v>74</v>
      </c>
      <c r="B5" s="5" t="n">
        <v>4104</v>
      </c>
      <c r="C5" s="5" t="n">
        <v>6936</v>
      </c>
    </row>
    <row r="6" spans="1:3">
      <c r="A6" s="4" t="s">
        <v>75</v>
      </c>
      <c r="B6" s="5" t="n">
        <v>1892</v>
      </c>
      <c r="C6" s="5" t="n">
        <v>2085</v>
      </c>
    </row>
    <row r="7" spans="1:3">
      <c r="A7" s="4" t="s">
        <v>76</v>
      </c>
      <c r="B7" s="5" t="n">
        <v>3087</v>
      </c>
      <c r="C7" s="5" t="n">
        <v>6174</v>
      </c>
    </row>
    <row r="8" spans="1:3">
      <c r="A8" s="4" t="s">
        <v>77</v>
      </c>
      <c r="B8" s="5" t="n">
        <v>38613</v>
      </c>
      <c r="C8" s="5" t="n">
        <v>17002</v>
      </c>
    </row>
    <row r="9" spans="1:3">
      <c r="A9" s="3" t="s">
        <v>78</v>
      </c>
    </row>
    <row r="10" spans="1:3">
      <c r="A10" s="4" t="s">
        <v>73</v>
      </c>
      <c r="B10" s="5" t="n">
        <v>26137</v>
      </c>
      <c r="C10" s="5" t="n">
        <v>4055</v>
      </c>
    </row>
    <row r="11" spans="1:3">
      <c r="A11" s="4" t="s">
        <v>74</v>
      </c>
      <c r="B11" s="5" t="n">
        <v>3406</v>
      </c>
      <c r="C11" s="5" t="n">
        <v>6266</v>
      </c>
    </row>
    <row r="12" spans="1:3">
      <c r="A12" s="4" t="s">
        <v>75</v>
      </c>
      <c r="B12" s="5" t="n">
        <v>1609</v>
      </c>
      <c r="C12" s="5" t="n">
        <v>1115</v>
      </c>
    </row>
    <row r="13" spans="1:3">
      <c r="A13" s="4" t="s">
        <v>79</v>
      </c>
      <c r="B13" s="5" t="n">
        <v>2826</v>
      </c>
      <c r="C13" s="5" t="n">
        <v>3753</v>
      </c>
    </row>
    <row r="14" spans="1:3">
      <c r="A14" s="4" t="s">
        <v>80</v>
      </c>
      <c r="B14" s="5" t="n">
        <v>33978</v>
      </c>
      <c r="C14" s="5" t="n">
        <v>15189</v>
      </c>
    </row>
    <row r="15" spans="1:3">
      <c r="A15" s="4" t="s">
        <v>81</v>
      </c>
      <c r="B15" s="5" t="n">
        <v>4635</v>
      </c>
      <c r="C15" s="5" t="n">
        <v>1813</v>
      </c>
    </row>
    <row r="16" spans="1:3">
      <c r="A16" s="3" t="s">
        <v>82</v>
      </c>
    </row>
    <row r="17" spans="1:3">
      <c r="A17" s="4" t="s">
        <v>83</v>
      </c>
      <c r="B17" s="5" t="n">
        <v>6142</v>
      </c>
      <c r="C17" s="5" t="n">
        <v>6004</v>
      </c>
    </row>
    <row r="18" spans="1:3">
      <c r="A18" s="4" t="s">
        <v>84</v>
      </c>
      <c r="B18" s="5" t="n">
        <v>4046</v>
      </c>
      <c r="C18" s="5" t="n">
        <v>5392</v>
      </c>
    </row>
    <row r="19" spans="1:3">
      <c r="A19" s="4" t="s">
        <v>85</v>
      </c>
      <c r="C19" s="5" t="n">
        <v>1345</v>
      </c>
    </row>
    <row r="20" spans="1:3">
      <c r="A20" s="4" t="s">
        <v>86</v>
      </c>
      <c r="B20" s="5" t="n">
        <v>10188</v>
      </c>
      <c r="C20" s="5" t="n">
        <v>12741</v>
      </c>
    </row>
    <row r="21" spans="1:3">
      <c r="A21" s="4" t="s">
        <v>87</v>
      </c>
      <c r="B21" s="5" t="n">
        <v>-5553</v>
      </c>
      <c r="C21" s="5" t="n">
        <v>-10928</v>
      </c>
    </row>
    <row r="22" spans="1:3">
      <c r="A22" s="4" t="s">
        <v>88</v>
      </c>
      <c r="B22" s="5" t="n">
        <v>-2141</v>
      </c>
      <c r="C22" s="5" t="n">
        <v>-2267</v>
      </c>
    </row>
    <row r="23" spans="1:3">
      <c r="A23" s="4" t="s">
        <v>89</v>
      </c>
      <c r="B23" s="5" t="n">
        <v>476</v>
      </c>
      <c r="C23" s="5" t="n">
        <v>-409</v>
      </c>
    </row>
    <row r="24" spans="1:3">
      <c r="A24" s="4" t="s">
        <v>90</v>
      </c>
      <c r="B24" s="5" t="n">
        <v>-7218</v>
      </c>
      <c r="C24" s="5" t="n">
        <v>-13604</v>
      </c>
    </row>
    <row r="25" spans="1:3">
      <c r="A25" s="4" t="s">
        <v>91</v>
      </c>
      <c r="B25" s="5" t="n">
        <v>3035</v>
      </c>
      <c r="C25" s="5" t="n">
        <v>-81</v>
      </c>
    </row>
    <row r="26" spans="1:3">
      <c r="A26" s="4" t="s">
        <v>92</v>
      </c>
      <c r="B26" s="5" t="n">
        <v>-4183</v>
      </c>
      <c r="C26" s="5" t="n">
        <v>-13685</v>
      </c>
    </row>
    <row r="27" spans="1:3">
      <c r="A27" s="4" t="s">
        <v>93</v>
      </c>
      <c r="B27" s="7" t="n">
        <v>-8446</v>
      </c>
      <c r="C27" s="7" t="n">
        <v>-14485</v>
      </c>
    </row>
    <row r="28" spans="1:3">
      <c r="A28" s="3" t="s">
        <v>94</v>
      </c>
    </row>
    <row r="29" spans="1:3">
      <c r="A29" s="4" t="s">
        <v>95</v>
      </c>
      <c r="B29" s="9" t="n">
        <v>-0.12</v>
      </c>
      <c r="C29" s="9" t="n">
        <v>-0.39</v>
      </c>
    </row>
    <row r="30" spans="1:3">
      <c r="A30" s="4" t="s">
        <v>96</v>
      </c>
      <c r="B30" s="5" t="n">
        <v>72024811</v>
      </c>
      <c r="C30" s="5" t="n">
        <v>37613216</v>
      </c>
    </row>
    <row r="31" spans="1:3">
      <c r="A31" s="4" t="s">
        <v>62</v>
      </c>
    </row>
    <row r="32" spans="1:3">
      <c r="A32" s="3" t="s">
        <v>82</v>
      </c>
    </row>
    <row r="33" spans="1:3">
      <c r="A33" s="4" t="s">
        <v>97</v>
      </c>
      <c r="B33" s="7" t="n">
        <v>-3463</v>
      </c>
      <c r="C33" s="7" t="n">
        <v>0</v>
      </c>
    </row>
    <row r="34" spans="1:3">
      <c r="A34" s="4" t="s">
        <v>60</v>
      </c>
    </row>
    <row r="35" spans="1:3">
      <c r="A35" s="3" t="s">
        <v>82</v>
      </c>
    </row>
    <row r="36" spans="1:3">
      <c r="A36" s="4" t="s">
        <v>98</v>
      </c>
      <c r="B36" s="7" t="n">
        <v>-800</v>
      </c>
      <c r="C36" s="7" t="n">
        <v>-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271</v>
      </c>
      <c r="B1" s="2" t="s">
        <v>1</v>
      </c>
      <c r="C1" s="2" t="s">
        <v>106</v>
      </c>
    </row>
    <row r="2" spans="1:3">
      <c r="B2" s="2" t="s">
        <v>272</v>
      </c>
      <c r="C2" s="2" t="s">
        <v>273</v>
      </c>
    </row>
    <row r="3" spans="1:3">
      <c r="A3" s="3" t="s">
        <v>159</v>
      </c>
    </row>
    <row r="4" spans="1:3">
      <c r="A4" s="4" t="s">
        <v>274</v>
      </c>
      <c r="B4" s="7" t="n">
        <v>42700</v>
      </c>
      <c r="C4" s="7" t="n">
        <v>40900</v>
      </c>
    </row>
    <row r="5" spans="1:3">
      <c r="A5" s="4" t="s">
        <v>275</v>
      </c>
      <c r="B5" s="7" t="n">
        <v>75754</v>
      </c>
      <c r="C5" s="7" t="n">
        <v>73001</v>
      </c>
    </row>
    <row r="6" spans="1:3">
      <c r="A6" s="4" t="s">
        <v>276</v>
      </c>
      <c r="B6" s="5" t="n">
        <v>5</v>
      </c>
      <c r="C6" s="5" t="n">
        <v>5</v>
      </c>
    </row>
    <row r="7" spans="1:3">
      <c r="A7" s="4" t="s">
        <v>277</v>
      </c>
      <c r="B7" s="7" t="n">
        <v>33100</v>
      </c>
      <c r="C7" s="7" t="n">
        <v>32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25</v>
      </c>
    </row>
    <row r="2" spans="1:4">
      <c r="A2" s="3" t="s">
        <v>162</v>
      </c>
    </row>
    <row r="3" spans="1:4">
      <c r="A3" s="4" t="s">
        <v>279</v>
      </c>
      <c r="B3" s="4" t="s">
        <v>249</v>
      </c>
      <c r="C3" s="7" t="n">
        <v>2133</v>
      </c>
      <c r="D3" s="7" t="n">
        <v>1035</v>
      </c>
    </row>
    <row r="4" spans="1:4">
      <c r="A4" s="4" t="s">
        <v>280</v>
      </c>
      <c r="B4" s="4" t="s">
        <v>254</v>
      </c>
      <c r="C4" s="5" t="n">
        <v>129</v>
      </c>
      <c r="D4" s="5" t="n">
        <v>129</v>
      </c>
    </row>
    <row r="5" spans="1:4">
      <c r="A5" s="4" t="s">
        <v>281</v>
      </c>
      <c r="B5" s="4" t="s">
        <v>282</v>
      </c>
      <c r="C5" s="5" t="n">
        <v>5305</v>
      </c>
      <c r="D5" s="5" t="n">
        <v>5407</v>
      </c>
    </row>
    <row r="6" spans="1:4">
      <c r="A6" s="4" t="s">
        <v>31</v>
      </c>
      <c r="C6" s="7" t="n">
        <v>7567</v>
      </c>
      <c r="D6" s="7" t="n">
        <v>6571</v>
      </c>
    </row>
    <row r="7" spans="1:4"/>
    <row r="8" spans="1:4">
      <c r="A8" s="4" t="s">
        <v>249</v>
      </c>
      <c r="B8" s="4" t="s">
        <v>283</v>
      </c>
    </row>
    <row r="9" spans="1:4">
      <c r="A9" s="4" t="s">
        <v>254</v>
      </c>
      <c r="B9" s="4" t="s">
        <v>284</v>
      </c>
    </row>
    <row r="10" spans="1:4">
      <c r="A10" s="4" t="s">
        <v>282</v>
      </c>
      <c r="B10" s="4" t="s">
        <v>285</v>
      </c>
    </row>
  </sheetData>
  <mergeCells count="5">
    <mergeCell ref="A1:B1"/>
    <mergeCell ref="A7:C7"/>
    <mergeCell ref="B8:C8"/>
    <mergeCell ref="B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40000000</v>
      </c>
    </row>
    <row r="5" spans="1:2">
      <c r="A5" s="4" t="s">
        <v>290</v>
      </c>
      <c r="B5"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92</v>
      </c>
      <c r="C1" s="2" t="s">
        <v>2</v>
      </c>
      <c r="D1" s="2" t="s">
        <v>25</v>
      </c>
    </row>
    <row r="2" spans="1:4">
      <c r="A2" s="3" t="s">
        <v>165</v>
      </c>
    </row>
    <row r="3" spans="1:4">
      <c r="A3" s="4" t="s">
        <v>293</v>
      </c>
      <c r="B3" s="4" t="s">
        <v>249</v>
      </c>
      <c r="C3" s="7" t="n">
        <v>1096</v>
      </c>
      <c r="D3" s="7" t="n">
        <v>987</v>
      </c>
    </row>
    <row r="4" spans="1:4">
      <c r="A4" s="4" t="s">
        <v>280</v>
      </c>
      <c r="B4" s="4" t="s">
        <v>254</v>
      </c>
      <c r="C4" s="5" t="n">
        <v>64</v>
      </c>
      <c r="D4" s="5" t="n">
        <v>97</v>
      </c>
    </row>
    <row r="5" spans="1:4">
      <c r="A5" s="4" t="s">
        <v>294</v>
      </c>
      <c r="B5" s="4" t="s">
        <v>282</v>
      </c>
      <c r="C5" s="5" t="n">
        <v>10623</v>
      </c>
      <c r="D5" s="5" t="n">
        <v>12806</v>
      </c>
    </row>
    <row r="6" spans="1:4">
      <c r="A6" s="4" t="s">
        <v>295</v>
      </c>
      <c r="B6" s="4" t="s">
        <v>296</v>
      </c>
      <c r="C6" s="5" t="n">
        <v>2630</v>
      </c>
      <c r="D6" s="5" t="n">
        <v>2627</v>
      </c>
    </row>
    <row r="7" spans="1:4">
      <c r="A7" s="4" t="s">
        <v>38</v>
      </c>
      <c r="C7" s="7" t="n">
        <v>14413</v>
      </c>
      <c r="D7" s="7" t="n">
        <v>16517</v>
      </c>
    </row>
    <row r="8" spans="1:4"/>
    <row r="9" spans="1:4">
      <c r="A9" s="4" t="s">
        <v>249</v>
      </c>
      <c r="B9" s="4" t="s">
        <v>297</v>
      </c>
    </row>
    <row r="10" spans="1:4">
      <c r="A10" s="4" t="s">
        <v>254</v>
      </c>
      <c r="B10" s="4" t="s">
        <v>298</v>
      </c>
    </row>
    <row r="11" spans="1:4">
      <c r="A11" s="4" t="s">
        <v>282</v>
      </c>
      <c r="B11" s="4" t="s">
        <v>299</v>
      </c>
    </row>
    <row r="12" spans="1:4">
      <c r="A12" s="4" t="s">
        <v>296</v>
      </c>
      <c r="B12" s="4" t="s">
        <v>300</v>
      </c>
    </row>
  </sheetData>
  <mergeCells count="6">
    <mergeCell ref="A1:B1"/>
    <mergeCell ref="A8:C8"/>
    <mergeCell ref="B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01</v>
      </c>
      <c r="B1" s="2" t="s">
        <v>1</v>
      </c>
    </row>
    <row r="2" spans="1:3">
      <c r="B2" s="2" t="s">
        <v>287</v>
      </c>
      <c r="C2" s="2" t="s">
        <v>302</v>
      </c>
    </row>
    <row r="3" spans="1:3">
      <c r="A3" s="3" t="s">
        <v>165</v>
      </c>
    </row>
    <row r="4" spans="1:3">
      <c r="A4" s="4" t="s">
        <v>303</v>
      </c>
      <c r="B4" s="4" t="s">
        <v>291</v>
      </c>
    </row>
    <row r="5" spans="1:3">
      <c r="A5" s="4" t="s">
        <v>304</v>
      </c>
      <c r="C5" s="5" t="n">
        <v>1</v>
      </c>
    </row>
    <row r="6" spans="1:3">
      <c r="A6" s="4" t="s">
        <v>305</v>
      </c>
      <c r="B6" s="10"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25</v>
      </c>
    </row>
    <row r="2" spans="1:3">
      <c r="A2" s="3" t="s">
        <v>307</v>
      </c>
    </row>
    <row r="3" spans="1:3">
      <c r="A3" s="4" t="s">
        <v>42</v>
      </c>
      <c r="B3" s="7" t="n">
        <v>37829</v>
      </c>
      <c r="C3" s="7" t="n">
        <v>42616</v>
      </c>
    </row>
    <row r="4" spans="1:3">
      <c r="A4" s="4" t="s">
        <v>235</v>
      </c>
    </row>
    <row r="5" spans="1:3">
      <c r="A5" s="3" t="s">
        <v>307</v>
      </c>
    </row>
    <row r="6" spans="1:3">
      <c r="A6" s="4" t="s">
        <v>308</v>
      </c>
      <c r="B6" s="7" t="n">
        <v>32700</v>
      </c>
      <c r="C6" s="7" t="n">
        <v>3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09</v>
      </c>
      <c r="C1" s="2" t="s">
        <v>2</v>
      </c>
      <c r="D1" s="2" t="s">
        <v>25</v>
      </c>
    </row>
    <row r="2" spans="1:4">
      <c r="A2" s="3" t="s">
        <v>171</v>
      </c>
    </row>
    <row r="3" spans="1:4">
      <c r="A3" s="4" t="s">
        <v>310</v>
      </c>
      <c r="C3" s="7" t="n">
        <v>2548</v>
      </c>
      <c r="D3" s="7" t="n">
        <v>5315</v>
      </c>
    </row>
    <row r="4" spans="1:4">
      <c r="A4" s="4" t="s">
        <v>311</v>
      </c>
      <c r="C4" s="5" t="n">
        <v>19</v>
      </c>
      <c r="D4" s="5" t="n">
        <v>37</v>
      </c>
    </row>
    <row r="5" spans="1:4">
      <c r="A5" s="4" t="s">
        <v>312</v>
      </c>
      <c r="B5" s="4" t="s">
        <v>249</v>
      </c>
      <c r="C5" s="5" t="n">
        <v>446</v>
      </c>
      <c r="D5" s="5" t="n">
        <v>348</v>
      </c>
    </row>
    <row r="6" spans="1:4">
      <c r="A6" s="4" t="s">
        <v>313</v>
      </c>
      <c r="B6" s="4" t="s">
        <v>254</v>
      </c>
      <c r="C6" s="5" t="n">
        <v>1312</v>
      </c>
      <c r="D6" s="5" t="n">
        <v>2396</v>
      </c>
    </row>
    <row r="7" spans="1:4">
      <c r="A7" s="4" t="s">
        <v>314</v>
      </c>
      <c r="B7" s="4" t="s">
        <v>282</v>
      </c>
      <c r="C7" s="5" t="n">
        <v>3777</v>
      </c>
      <c r="D7" s="5" t="n">
        <v>3319</v>
      </c>
    </row>
    <row r="8" spans="1:4">
      <c r="A8" s="4" t="s">
        <v>315</v>
      </c>
      <c r="B8" s="4" t="s">
        <v>296</v>
      </c>
      <c r="C8" s="5" t="n">
        <v>10855</v>
      </c>
      <c r="D8" s="5" t="n">
        <v>4440</v>
      </c>
    </row>
    <row r="9" spans="1:4">
      <c r="A9" s="4" t="s">
        <v>316</v>
      </c>
      <c r="C9" s="5" t="n">
        <v>2556</v>
      </c>
      <c r="D9" s="5" t="n">
        <v>2526</v>
      </c>
    </row>
    <row r="10" spans="1:4">
      <c r="A10" s="4" t="s">
        <v>43</v>
      </c>
      <c r="C10" s="7" t="n">
        <v>21513</v>
      </c>
      <c r="D10" s="7" t="n">
        <v>18381</v>
      </c>
    </row>
    <row r="11" spans="1:4"/>
    <row r="12" spans="1:4">
      <c r="A12" s="4" t="s">
        <v>249</v>
      </c>
      <c r="B12" s="4" t="s">
        <v>317</v>
      </c>
    </row>
    <row r="13" spans="1:4">
      <c r="A13" s="4" t="s">
        <v>254</v>
      </c>
      <c r="B13" s="4" t="s">
        <v>318</v>
      </c>
    </row>
    <row r="14" spans="1:4">
      <c r="A14" s="4" t="s">
        <v>282</v>
      </c>
      <c r="B14" s="4" t="s">
        <v>319</v>
      </c>
    </row>
    <row r="15" spans="1:4">
      <c r="A15" s="4" t="s">
        <v>296</v>
      </c>
      <c r="B15" s="4" t="s">
        <v>320</v>
      </c>
    </row>
  </sheetData>
  <mergeCells count="6">
    <mergeCell ref="A1:B1"/>
    <mergeCell ref="A11:C11"/>
    <mergeCell ref="B12:C12"/>
    <mergeCell ref="B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10" t="n">
        <v>0.3</v>
      </c>
    </row>
    <row r="5" spans="1:3">
      <c r="A5" s="4" t="s">
        <v>324</v>
      </c>
      <c r="B5" s="11" t="n">
        <v>0.2</v>
      </c>
    </row>
    <row r="6" spans="1:3">
      <c r="A6" s="4" t="s">
        <v>325</v>
      </c>
      <c r="B6" s="11" t="n">
        <v>1.1</v>
      </c>
      <c r="C6" s="10" t="n">
        <v>1.1</v>
      </c>
    </row>
    <row r="7" spans="1:3">
      <c r="A7" s="4" t="s">
        <v>326</v>
      </c>
      <c r="B7" s="11" t="n">
        <v>2.6</v>
      </c>
      <c r="C7" s="10" t="n">
        <v>2.2</v>
      </c>
    </row>
    <row r="8" spans="1:3">
      <c r="A8" s="4" t="s">
        <v>235</v>
      </c>
    </row>
    <row r="9" spans="1:3">
      <c r="A9" s="3" t="s">
        <v>322</v>
      </c>
    </row>
    <row r="10" spans="1:3">
      <c r="A10" s="4" t="s">
        <v>327</v>
      </c>
      <c r="B10" s="10" t="n">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1</v>
      </c>
    </row>
    <row r="3" spans="1:3">
      <c r="A3" s="3" t="s">
        <v>329</v>
      </c>
    </row>
    <row r="4" spans="1:3">
      <c r="A4" s="4" t="s">
        <v>330</v>
      </c>
      <c r="B4" s="7" t="n">
        <v>101256</v>
      </c>
    </row>
    <row r="5" spans="1:3">
      <c r="A5" s="4" t="s">
        <v>103</v>
      </c>
      <c r="B5" s="5" t="n">
        <v>33</v>
      </c>
      <c r="C5" s="7" t="n">
        <v>-70</v>
      </c>
    </row>
    <row r="6" spans="1:3">
      <c r="A6" s="4" t="s">
        <v>92</v>
      </c>
      <c r="B6" s="5" t="n">
        <v>-4183</v>
      </c>
      <c r="C6" s="7" t="n">
        <v>-13685</v>
      </c>
    </row>
    <row r="7" spans="1:3">
      <c r="A7" s="4" t="s">
        <v>331</v>
      </c>
      <c r="B7" s="5" t="n">
        <v>107064</v>
      </c>
    </row>
    <row r="8" spans="1:3">
      <c r="A8" s="4" t="s">
        <v>332</v>
      </c>
    </row>
    <row r="9" spans="1:3">
      <c r="A9" s="3" t="s">
        <v>329</v>
      </c>
    </row>
    <row r="10" spans="1:3">
      <c r="A10" s="4" t="s">
        <v>330</v>
      </c>
      <c r="B10" s="5" t="n">
        <v>101256</v>
      </c>
    </row>
    <row r="11" spans="1:3">
      <c r="A11" s="4" t="s">
        <v>109</v>
      </c>
      <c r="B11" s="5" t="n">
        <v>617</v>
      </c>
    </row>
    <row r="12" spans="1:3">
      <c r="A12" s="4" t="s">
        <v>333</v>
      </c>
      <c r="B12" s="5" t="n">
        <v>2647</v>
      </c>
    </row>
    <row r="13" spans="1:3">
      <c r="A13" s="4" t="s">
        <v>334</v>
      </c>
      <c r="B13" s="5" t="n">
        <v>-75</v>
      </c>
    </row>
    <row r="14" spans="1:3">
      <c r="A14" s="4" t="s">
        <v>335</v>
      </c>
      <c r="B14" s="5" t="n">
        <v>-800</v>
      </c>
    </row>
    <row r="15" spans="1:3">
      <c r="A15" s="4" t="s">
        <v>336</v>
      </c>
      <c r="B15" s="5" t="n">
        <v>7569</v>
      </c>
    </row>
    <row r="16" spans="1:3">
      <c r="A16" s="4" t="s">
        <v>103</v>
      </c>
      <c r="B16" s="5" t="n">
        <v>33</v>
      </c>
    </row>
    <row r="17" spans="1:3">
      <c r="A17" s="4" t="s">
        <v>92</v>
      </c>
      <c r="B17" s="5" t="n">
        <v>-4183</v>
      </c>
    </row>
    <row r="18" spans="1:3">
      <c r="A18" s="4" t="s">
        <v>331</v>
      </c>
      <c r="B18" s="7" t="n">
        <v>1070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37</v>
      </c>
      <c r="B1" s="2" t="s">
        <v>338</v>
      </c>
      <c r="C1" s="2" t="s">
        <v>339</v>
      </c>
      <c r="D1" s="2" t="s">
        <v>2</v>
      </c>
      <c r="E1" s="2" t="s">
        <v>25</v>
      </c>
    </row>
    <row r="2" spans="1:5">
      <c r="A2" s="3" t="s">
        <v>340</v>
      </c>
    </row>
    <row r="3" spans="1:5">
      <c r="A3" s="4" t="s">
        <v>65</v>
      </c>
      <c r="D3" s="5" t="n">
        <v>225000000</v>
      </c>
      <c r="E3" s="5" t="n">
        <v>125000000</v>
      </c>
    </row>
    <row r="4" spans="1:5">
      <c r="A4" s="4" t="s">
        <v>341</v>
      </c>
      <c r="B4" s="4" t="s">
        <v>342</v>
      </c>
    </row>
    <row r="5" spans="1:5">
      <c r="A5" s="4" t="s">
        <v>343</v>
      </c>
    </row>
    <row r="6" spans="1:5">
      <c r="A6" s="3" t="s">
        <v>340</v>
      </c>
    </row>
    <row r="7" spans="1:5">
      <c r="A7" s="4" t="s">
        <v>344</v>
      </c>
      <c r="D7" s="5" t="n">
        <v>11573364</v>
      </c>
      <c r="E7" s="5" t="n">
        <v>11580900</v>
      </c>
    </row>
    <row r="8" spans="1:5">
      <c r="A8" s="4" t="s">
        <v>345</v>
      </c>
    </row>
    <row r="9" spans="1:5">
      <c r="A9" s="3" t="s">
        <v>340</v>
      </c>
    </row>
    <row r="10" spans="1:5">
      <c r="A10" s="4" t="s">
        <v>344</v>
      </c>
      <c r="D10" s="5" t="n">
        <v>525308</v>
      </c>
      <c r="E10" s="5" t="n">
        <v>2584174</v>
      </c>
    </row>
    <row r="11" spans="1:5">
      <c r="A11" s="4" t="s">
        <v>346</v>
      </c>
    </row>
    <row r="12" spans="1:5">
      <c r="A12" s="3" t="s">
        <v>340</v>
      </c>
    </row>
    <row r="13" spans="1:5">
      <c r="A13" s="4" t="s">
        <v>347</v>
      </c>
      <c r="D13" s="9" t="n">
        <v>5.83</v>
      </c>
    </row>
    <row r="14" spans="1:5">
      <c r="A14" s="4" t="s">
        <v>344</v>
      </c>
      <c r="D14" s="5" t="n">
        <v>7680000</v>
      </c>
    </row>
    <row r="15" spans="1:5">
      <c r="A15" s="4" t="s">
        <v>348</v>
      </c>
    </row>
    <row r="16" spans="1:5">
      <c r="A16" s="3" t="s">
        <v>340</v>
      </c>
    </row>
    <row r="17" spans="1:5">
      <c r="A17" s="4" t="s">
        <v>349</v>
      </c>
      <c r="D17" s="5" t="n">
        <v>7536</v>
      </c>
    </row>
    <row r="18" spans="1:5">
      <c r="A18" s="4" t="s">
        <v>350</v>
      </c>
      <c r="D18" s="7" t="n">
        <v>10</v>
      </c>
    </row>
    <row r="19" spans="1:5">
      <c r="A19" s="4" t="s">
        <v>351</v>
      </c>
    </row>
    <row r="20" spans="1:5">
      <c r="A20" s="3" t="s">
        <v>340</v>
      </c>
    </row>
    <row r="21" spans="1:5">
      <c r="A21" s="4" t="s">
        <v>349</v>
      </c>
      <c r="D21" s="5" t="n">
        <v>2058866</v>
      </c>
    </row>
    <row r="22" spans="1:5">
      <c r="A22" s="4" t="s">
        <v>350</v>
      </c>
      <c r="D22" s="7" t="n">
        <v>2600</v>
      </c>
    </row>
    <row r="23" spans="1:5">
      <c r="A23" s="4" t="s">
        <v>352</v>
      </c>
    </row>
    <row r="24" spans="1:5">
      <c r="A24" s="3" t="s">
        <v>340</v>
      </c>
    </row>
    <row r="25" spans="1:5">
      <c r="A25" s="4" t="s">
        <v>353</v>
      </c>
      <c r="B25" s="4" t="s">
        <v>354</v>
      </c>
    </row>
    <row r="26" spans="1:5">
      <c r="A26" s="4" t="s">
        <v>355</v>
      </c>
    </row>
    <row r="27" spans="1:5">
      <c r="A27" s="3" t="s">
        <v>340</v>
      </c>
    </row>
    <row r="28" spans="1:5">
      <c r="A28" s="4" t="s">
        <v>349</v>
      </c>
      <c r="C28" s="5" t="n">
        <v>12000000</v>
      </c>
    </row>
    <row r="29" spans="1:5">
      <c r="A29" s="4" t="s">
        <v>356</v>
      </c>
    </row>
    <row r="30" spans="1:5">
      <c r="A30" s="3" t="s">
        <v>340</v>
      </c>
    </row>
    <row r="31" spans="1:5">
      <c r="A31" s="4" t="s">
        <v>357</v>
      </c>
      <c r="C31" s="5" t="n">
        <v>12000000</v>
      </c>
    </row>
    <row r="32" spans="1:5">
      <c r="A32" s="4" t="s">
        <v>347</v>
      </c>
      <c r="C32" s="9" t="n">
        <v>1.6</v>
      </c>
    </row>
    <row r="33" spans="1:5">
      <c r="A33" s="4" t="s">
        <v>358</v>
      </c>
      <c r="C33" s="4" t="s">
        <v>291</v>
      </c>
    </row>
    <row r="34" spans="1:5">
      <c r="A34" s="4" t="s">
        <v>359</v>
      </c>
    </row>
    <row r="35" spans="1:5">
      <c r="A35" s="3" t="s">
        <v>340</v>
      </c>
    </row>
    <row r="36" spans="1:5">
      <c r="A36" s="4" t="s">
        <v>357</v>
      </c>
      <c r="C36" s="5" t="n">
        <v>12000000</v>
      </c>
    </row>
    <row r="37" spans="1:5">
      <c r="A37" s="4" t="s">
        <v>347</v>
      </c>
      <c r="C37" s="9" t="n">
        <v>1.28</v>
      </c>
    </row>
    <row r="38" spans="1:5">
      <c r="A38" s="4" t="s">
        <v>358</v>
      </c>
      <c r="C38"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4" t="s">
        <v>73</v>
      </c>
      <c r="B3" s="7" t="n">
        <v>29530</v>
      </c>
      <c r="C3" s="7" t="n">
        <v>1807</v>
      </c>
    </row>
    <row r="4" spans="1:3">
      <c r="A4" s="4" t="s">
        <v>74</v>
      </c>
      <c r="B4" s="5" t="n">
        <v>4104</v>
      </c>
      <c r="C4" s="5" t="n">
        <v>6936</v>
      </c>
    </row>
    <row r="5" spans="1:3">
      <c r="A5" s="4" t="s">
        <v>100</v>
      </c>
    </row>
    <row r="6" spans="1:3">
      <c r="A6" s="4" t="s">
        <v>73</v>
      </c>
      <c r="B6" s="5" t="n">
        <v>400</v>
      </c>
      <c r="C6" s="5" t="n">
        <v>100</v>
      </c>
    </row>
    <row r="7" spans="1:3">
      <c r="A7" s="4" t="s">
        <v>74</v>
      </c>
      <c r="B7" s="7" t="n">
        <v>1200</v>
      </c>
      <c r="C7" s="7" t="n">
        <v>1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0"/>
  </cols>
  <sheetData>
    <row r="1" spans="1:2">
      <c r="A1" s="1" t="s">
        <v>361</v>
      </c>
      <c r="B1" s="2" t="s">
        <v>1</v>
      </c>
    </row>
    <row r="2" spans="1:2">
      <c r="B2" s="2" t="s">
        <v>362</v>
      </c>
    </row>
    <row r="3" spans="1:2">
      <c r="A3" s="4" t="s">
        <v>363</v>
      </c>
    </row>
    <row r="4" spans="1:2">
      <c r="A4" s="4" t="s">
        <v>330</v>
      </c>
      <c r="B4" s="5" t="n">
        <v>7680000</v>
      </c>
    </row>
    <row r="5" spans="1:2">
      <c r="A5" s="4" t="s">
        <v>331</v>
      </c>
      <c r="B5" s="5" t="n">
        <v>7680000</v>
      </c>
    </row>
    <row r="6" spans="1:2">
      <c r="A6" s="4" t="s">
        <v>343</v>
      </c>
    </row>
    <row r="7" spans="1:2">
      <c r="A7" s="4" t="s">
        <v>330</v>
      </c>
      <c r="B7" s="5" t="n">
        <v>11580900</v>
      </c>
    </row>
    <row r="8" spans="1:2">
      <c r="A8" s="4" t="s">
        <v>364</v>
      </c>
      <c r="B8" s="5" t="n">
        <v>-7536</v>
      </c>
    </row>
    <row r="9" spans="1:2">
      <c r="A9" s="4" t="s">
        <v>331</v>
      </c>
      <c r="B9" s="5" t="n">
        <v>11573364</v>
      </c>
    </row>
    <row r="10" spans="1:2">
      <c r="A10" s="4" t="s">
        <v>345</v>
      </c>
    </row>
    <row r="11" spans="1:2">
      <c r="A11" s="4" t="s">
        <v>330</v>
      </c>
      <c r="B11" s="5" t="n">
        <v>2584174</v>
      </c>
    </row>
    <row r="12" spans="1:2">
      <c r="A12" s="4" t="s">
        <v>364</v>
      </c>
      <c r="B12" s="5" t="n">
        <v>-2058866</v>
      </c>
    </row>
    <row r="13" spans="1:2">
      <c r="A13" s="4" t="s">
        <v>331</v>
      </c>
      <c r="B13" s="5" t="n">
        <v>525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80"/>
    <col customWidth="1" max="5" min="5" width="80"/>
    <col customWidth="1" max="6" min="6" width="21"/>
    <col customWidth="1" max="7" min="7" width="23"/>
    <col customWidth="1" max="8" min="8" width="23"/>
    <col customWidth="1" max="9" min="9" width="37"/>
    <col customWidth="1" max="10" min="10" width="23"/>
  </cols>
  <sheetData>
    <row r="1" spans="1:10">
      <c r="A1" s="1" t="s">
        <v>365</v>
      </c>
      <c r="B1" s="2" t="s">
        <v>366</v>
      </c>
      <c r="C1" s="2" t="s">
        <v>367</v>
      </c>
      <c r="D1" s="2" t="s">
        <v>368</v>
      </c>
      <c r="E1" s="2" t="s">
        <v>369</v>
      </c>
      <c r="F1" s="2" t="s">
        <v>367</v>
      </c>
      <c r="G1" s="2" t="s">
        <v>370</v>
      </c>
      <c r="H1" s="2" t="s">
        <v>371</v>
      </c>
      <c r="I1" s="2" t="s">
        <v>372</v>
      </c>
      <c r="J1" s="2" t="s">
        <v>370</v>
      </c>
    </row>
    <row r="2" spans="1:10">
      <c r="A2" s="3" t="s">
        <v>373</v>
      </c>
    </row>
    <row r="3" spans="1:10">
      <c r="A3" s="4" t="s">
        <v>374</v>
      </c>
      <c r="D3" s="5" t="n">
        <v>250000</v>
      </c>
      <c r="H3" s="5" t="n">
        <v>250000</v>
      </c>
    </row>
    <row r="4" spans="1:10">
      <c r="A4" s="4" t="s">
        <v>375</v>
      </c>
      <c r="D4" s="9" t="n">
        <v>0.01</v>
      </c>
    </row>
    <row r="5" spans="1:10">
      <c r="A5" s="4" t="s">
        <v>376</v>
      </c>
    </row>
    <row r="6" spans="1:10">
      <c r="A6" s="3" t="s">
        <v>373</v>
      </c>
    </row>
    <row r="7" spans="1:10">
      <c r="A7" s="4" t="s">
        <v>377</v>
      </c>
      <c r="D7" s="7" t="n">
        <v>7600</v>
      </c>
    </row>
    <row r="8" spans="1:10">
      <c r="A8" s="4" t="s">
        <v>378</v>
      </c>
    </row>
    <row r="9" spans="1:10">
      <c r="A9" s="3" t="s">
        <v>373</v>
      </c>
    </row>
    <row r="10" spans="1:10">
      <c r="A10" s="4" t="s">
        <v>374</v>
      </c>
      <c r="D10" s="5" t="n">
        <v>105875</v>
      </c>
      <c r="H10" s="5" t="n">
        <v>105875</v>
      </c>
      <c r="I10" s="5" t="n">
        <v>105875</v>
      </c>
      <c r="J10" s="5" t="n">
        <v>105875</v>
      </c>
    </row>
    <row r="11" spans="1:10">
      <c r="A11" s="4" t="s">
        <v>379</v>
      </c>
      <c r="D11" s="4" t="s">
        <v>380</v>
      </c>
      <c r="E11" s="4" t="s">
        <v>380</v>
      </c>
      <c r="G11" s="4" t="s">
        <v>380</v>
      </c>
    </row>
    <row r="12" spans="1:10">
      <c r="A12" s="4" t="s">
        <v>381</v>
      </c>
      <c r="D12" s="5" t="n">
        <v>64020</v>
      </c>
      <c r="H12" s="5" t="n">
        <v>64020</v>
      </c>
      <c r="I12" s="5" t="n">
        <v>64020</v>
      </c>
      <c r="J12" s="5" t="n">
        <v>64020</v>
      </c>
    </row>
    <row r="13" spans="1:10">
      <c r="A13" s="4" t="s">
        <v>382</v>
      </c>
      <c r="D13" s="5" t="n">
        <v>64020</v>
      </c>
      <c r="H13" s="5" t="n">
        <v>64020</v>
      </c>
      <c r="I13" s="5" t="n">
        <v>64020</v>
      </c>
      <c r="J13" s="5" t="n">
        <v>64020</v>
      </c>
    </row>
    <row r="14" spans="1:10">
      <c r="A14" s="4" t="s">
        <v>383</v>
      </c>
      <c r="D14" s="7" t="n">
        <v>59857</v>
      </c>
      <c r="I14" s="7" t="n">
        <v>59857</v>
      </c>
    </row>
    <row r="15" spans="1:10">
      <c r="A15" s="4" t="s">
        <v>384</v>
      </c>
      <c r="D15" s="7" t="n">
        <v>1000</v>
      </c>
      <c r="I15" s="7" t="n">
        <v>1000</v>
      </c>
    </row>
    <row r="16" spans="1:10">
      <c r="A16" s="4" t="s">
        <v>385</v>
      </c>
      <c r="C16" s="7" t="n">
        <v>800</v>
      </c>
      <c r="D16" s="7" t="n">
        <v>800</v>
      </c>
    </row>
    <row r="17" spans="1:10">
      <c r="A17" s="4" t="s">
        <v>62</v>
      </c>
    </row>
    <row r="18" spans="1:10">
      <c r="A18" s="3" t="s">
        <v>373</v>
      </c>
    </row>
    <row r="19" spans="1:10">
      <c r="A19" s="4" t="s">
        <v>379</v>
      </c>
      <c r="D19" s="4" t="s">
        <v>386</v>
      </c>
      <c r="E19" s="4" t="s">
        <v>386</v>
      </c>
    </row>
    <row r="20" spans="1:10">
      <c r="A20" s="4" t="s">
        <v>383</v>
      </c>
      <c r="D20" s="7" t="n">
        <v>20131</v>
      </c>
      <c r="I20" s="7" t="n">
        <v>27700</v>
      </c>
    </row>
    <row r="21" spans="1:10">
      <c r="A21" s="4" t="s">
        <v>387</v>
      </c>
      <c r="D21" s="5" t="n">
        <v>9099</v>
      </c>
      <c r="E21" s="5" t="n">
        <v>9099</v>
      </c>
    </row>
    <row r="22" spans="1:10">
      <c r="A22" s="4" t="s">
        <v>388</v>
      </c>
      <c r="D22" s="9" t="n">
        <v>1.84</v>
      </c>
    </row>
    <row r="23" spans="1:10">
      <c r="A23" s="4" t="s">
        <v>389</v>
      </c>
      <c r="D23" s="7" t="n">
        <v>3463</v>
      </c>
      <c r="F23" s="7" t="n">
        <v>0</v>
      </c>
    </row>
    <row r="24" spans="1:10">
      <c r="A24" s="4" t="s">
        <v>390</v>
      </c>
      <c r="D24" s="4" t="s">
        <v>391</v>
      </c>
      <c r="E24" s="4" t="s">
        <v>391</v>
      </c>
    </row>
    <row r="25" spans="1:10">
      <c r="A25" s="4" t="s">
        <v>392</v>
      </c>
      <c r="D25" s="4" t="s">
        <v>393</v>
      </c>
      <c r="E25" s="4" t="s">
        <v>393</v>
      </c>
    </row>
    <row r="26" spans="1:10">
      <c r="A26" s="4" t="s">
        <v>394</v>
      </c>
      <c r="B26" s="5" t="n">
        <v>33</v>
      </c>
    </row>
    <row r="27" spans="1:10">
      <c r="A27" s="4" t="s">
        <v>395</v>
      </c>
      <c r="B27" s="7" t="n">
        <v>1000</v>
      </c>
    </row>
    <row r="28" spans="1:10">
      <c r="A28" s="4" t="s">
        <v>396</v>
      </c>
      <c r="D28" s="5" t="n">
        <v>10</v>
      </c>
      <c r="E28" s="5" t="n">
        <v>10</v>
      </c>
    </row>
    <row r="29" spans="1:10">
      <c r="A29" s="4" t="s">
        <v>397</v>
      </c>
      <c r="D29" s="4" t="s">
        <v>398</v>
      </c>
      <c r="E29" s="4" t="s">
        <v>398</v>
      </c>
    </row>
    <row r="30" spans="1:10">
      <c r="A30" s="4" t="s">
        <v>399</v>
      </c>
      <c r="D30" s="4" t="s">
        <v>400</v>
      </c>
      <c r="E30" s="4" t="s">
        <v>400</v>
      </c>
    </row>
    <row r="31" spans="1:10">
      <c r="A31" s="4" t="s">
        <v>401</v>
      </c>
      <c r="D31" s="4" t="s">
        <v>402</v>
      </c>
      <c r="E31" s="4" t="s">
        <v>402</v>
      </c>
    </row>
    <row r="32" spans="1:10">
      <c r="A32" s="4" t="s">
        <v>403</v>
      </c>
      <c r="D32" s="4" t="s">
        <v>404</v>
      </c>
      <c r="E32" s="4" t="s">
        <v>404</v>
      </c>
    </row>
    <row r="33" spans="1:10">
      <c r="A33" s="4" t="s">
        <v>405</v>
      </c>
    </row>
    <row r="34" spans="1:10">
      <c r="A34" s="3" t="s">
        <v>373</v>
      </c>
    </row>
    <row r="35" spans="1:10">
      <c r="A35" s="4" t="s">
        <v>406</v>
      </c>
      <c r="D35" s="4" t="s">
        <v>407</v>
      </c>
      <c r="E35" s="4" t="s">
        <v>407</v>
      </c>
    </row>
    <row r="36" spans="1:10">
      <c r="A36" s="4" t="s">
        <v>408</v>
      </c>
    </row>
    <row r="37" spans="1:10">
      <c r="A37" s="3" t="s">
        <v>373</v>
      </c>
    </row>
    <row r="38" spans="1:10">
      <c r="A38" s="4" t="s">
        <v>406</v>
      </c>
      <c r="D38" s="4" t="s">
        <v>407</v>
      </c>
      <c r="E38" s="4" t="s">
        <v>407</v>
      </c>
    </row>
    <row r="39" spans="1:10">
      <c r="A39" s="4" t="s">
        <v>409</v>
      </c>
    </row>
    <row r="40" spans="1:10">
      <c r="A40" s="3" t="s">
        <v>373</v>
      </c>
    </row>
    <row r="41" spans="1:10">
      <c r="A41" s="4" t="s">
        <v>410</v>
      </c>
      <c r="G41" s="5" t="n">
        <v>33500</v>
      </c>
    </row>
    <row r="42" spans="1:10">
      <c r="A42" s="4" t="s">
        <v>411</v>
      </c>
      <c r="I42" s="9" t="n">
        <v>0.01</v>
      </c>
    </row>
    <row r="43" spans="1:10">
      <c r="A43" s="4" t="s">
        <v>412</v>
      </c>
      <c r="I43" s="7" t="n">
        <v>1000</v>
      </c>
    </row>
    <row r="44" spans="1:10">
      <c r="A44" s="4" t="s">
        <v>381</v>
      </c>
      <c r="D44" s="5" t="n">
        <v>24201</v>
      </c>
      <c r="H44" s="5" t="n">
        <v>24201</v>
      </c>
      <c r="I44" s="5" t="n">
        <v>33300</v>
      </c>
      <c r="J44" s="5" t="n">
        <v>33300</v>
      </c>
    </row>
    <row r="45" spans="1:10">
      <c r="A45" s="4" t="s">
        <v>382</v>
      </c>
      <c r="D45" s="5" t="n">
        <v>24201</v>
      </c>
      <c r="H45" s="5" t="n">
        <v>24201</v>
      </c>
      <c r="I45" s="5" t="n">
        <v>33300</v>
      </c>
      <c r="J45" s="5" t="n">
        <v>33300</v>
      </c>
    </row>
    <row r="46" spans="1:10">
      <c r="A46" s="4" t="s">
        <v>383</v>
      </c>
      <c r="D46" s="7" t="n">
        <v>20100</v>
      </c>
      <c r="I46" s="7" t="n">
        <v>27700</v>
      </c>
    </row>
    <row r="47" spans="1:10">
      <c r="A47" s="4" t="s">
        <v>388</v>
      </c>
      <c r="D47" s="9" t="n">
        <v>1.84</v>
      </c>
    </row>
    <row r="48" spans="1:10">
      <c r="A48" s="4" t="s">
        <v>413</v>
      </c>
      <c r="D48" s="4" t="s">
        <v>414</v>
      </c>
      <c r="E48" s="4" t="s">
        <v>414</v>
      </c>
    </row>
    <row r="49" spans="1:10">
      <c r="A49" s="4" t="s">
        <v>415</v>
      </c>
      <c r="D49" s="4" t="s">
        <v>416</v>
      </c>
      <c r="E49" s="4" t="s">
        <v>416</v>
      </c>
    </row>
    <row r="50" spans="1:10">
      <c r="A50" s="4" t="s">
        <v>417</v>
      </c>
      <c r="D50" s="4" t="s">
        <v>418</v>
      </c>
      <c r="E50" s="4" t="s">
        <v>418</v>
      </c>
    </row>
    <row r="51" spans="1:10">
      <c r="A51" s="4" t="s">
        <v>419</v>
      </c>
    </row>
    <row r="52" spans="1:10">
      <c r="A52" s="3" t="s">
        <v>373</v>
      </c>
    </row>
    <row r="53" spans="1:10">
      <c r="A53" s="4" t="s">
        <v>420</v>
      </c>
      <c r="D53" s="4" t="s">
        <v>421</v>
      </c>
      <c r="E53" s="4" t="s">
        <v>421</v>
      </c>
    </row>
    <row r="54" spans="1:10">
      <c r="A54" s="4" t="s">
        <v>422</v>
      </c>
    </row>
    <row r="55" spans="1:10">
      <c r="A55" s="3" t="s">
        <v>373</v>
      </c>
    </row>
    <row r="56" spans="1:10">
      <c r="A56" s="4" t="s">
        <v>423</v>
      </c>
      <c r="D56" s="4" t="s">
        <v>424</v>
      </c>
      <c r="E56" s="4" t="s">
        <v>424</v>
      </c>
    </row>
    <row r="57" spans="1:10">
      <c r="A57" s="4" t="s">
        <v>425</v>
      </c>
    </row>
    <row r="58" spans="1:10">
      <c r="A58" s="3" t="s">
        <v>373</v>
      </c>
    </row>
    <row r="59" spans="1:10">
      <c r="A59" s="4" t="s">
        <v>382</v>
      </c>
      <c r="D59" s="5" t="n">
        <v>1000000</v>
      </c>
      <c r="H59" s="5" t="n">
        <v>1000000</v>
      </c>
    </row>
    <row r="60" spans="1:10">
      <c r="A60" s="4" t="s">
        <v>426</v>
      </c>
      <c r="E60" s="12" t="n">
        <v>0.3</v>
      </c>
      <c r="G60" s="12" t="n">
        <v>0.3</v>
      </c>
    </row>
    <row r="61" spans="1:10">
      <c r="A61" s="4" t="s">
        <v>427</v>
      </c>
      <c r="E61" s="12" t="n">
        <v>0.7</v>
      </c>
      <c r="G61" s="12" t="n">
        <v>0.5</v>
      </c>
    </row>
    <row r="62" spans="1:10">
      <c r="A62" s="4" t="s">
        <v>428</v>
      </c>
      <c r="D62" s="7" t="n">
        <v>15900</v>
      </c>
      <c r="H62" s="12" t="n">
        <v>19.7</v>
      </c>
      <c r="I62" s="7" t="n">
        <v>15100</v>
      </c>
      <c r="J62" s="12" t="n">
        <v>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71</v>
      </c>
    </row>
    <row r="3" spans="1:4">
      <c r="A3" s="3" t="s">
        <v>430</v>
      </c>
    </row>
    <row r="4" spans="1:4">
      <c r="A4" s="4" t="s">
        <v>92</v>
      </c>
      <c r="C4" s="7" t="n">
        <v>-4183</v>
      </c>
      <c r="D4" s="7" t="n">
        <v>-13685</v>
      </c>
    </row>
    <row r="5" spans="1:4">
      <c r="A5" s="4" t="s">
        <v>93</v>
      </c>
      <c r="C5" s="7" t="n">
        <v>-8446</v>
      </c>
      <c r="D5" s="7" t="n">
        <v>-14485</v>
      </c>
    </row>
    <row r="6" spans="1:4">
      <c r="A6" s="3" t="s">
        <v>431</v>
      </c>
    </row>
    <row r="7" spans="1:4">
      <c r="A7" s="4" t="s">
        <v>432</v>
      </c>
      <c r="C7" s="5" t="n">
        <v>72024811</v>
      </c>
      <c r="D7" s="5" t="n">
        <v>37613216</v>
      </c>
    </row>
    <row r="8" spans="1:4">
      <c r="A8" s="4" t="s">
        <v>433</v>
      </c>
      <c r="B8" s="4" t="s">
        <v>249</v>
      </c>
      <c r="C8" s="5" t="n">
        <v>0</v>
      </c>
      <c r="D8" s="5" t="n">
        <v>0</v>
      </c>
    </row>
    <row r="9" spans="1:4">
      <c r="A9" s="4" t="s">
        <v>434</v>
      </c>
      <c r="C9" s="5" t="n">
        <v>72024811</v>
      </c>
      <c r="D9" s="5" t="n">
        <v>37613216</v>
      </c>
    </row>
    <row r="10" spans="1:4">
      <c r="A10" s="4" t="s">
        <v>435</v>
      </c>
      <c r="C10" s="9" t="n">
        <v>-0.12</v>
      </c>
      <c r="D10" s="9" t="n">
        <v>-0.39</v>
      </c>
    </row>
    <row r="11" spans="1:4">
      <c r="A11" s="4" t="s">
        <v>436</v>
      </c>
      <c r="B11" s="4" t="s">
        <v>249</v>
      </c>
      <c r="C11" s="9" t="n">
        <v>-0.12</v>
      </c>
      <c r="D11" s="9" t="n">
        <v>-0.39</v>
      </c>
    </row>
    <row r="12" spans="1:4">
      <c r="A12" s="4" t="s">
        <v>62</v>
      </c>
    </row>
    <row r="13" spans="1:4">
      <c r="A13" s="3" t="s">
        <v>430</v>
      </c>
    </row>
    <row r="14" spans="1:4">
      <c r="A14" s="4" t="s">
        <v>97</v>
      </c>
      <c r="C14" s="7" t="n">
        <v>-3463</v>
      </c>
      <c r="D14" s="7" t="n">
        <v>0</v>
      </c>
    </row>
    <row r="15" spans="1:4">
      <c r="A15" s="4" t="s">
        <v>60</v>
      </c>
    </row>
    <row r="16" spans="1:4">
      <c r="A16" s="3" t="s">
        <v>430</v>
      </c>
    </row>
    <row r="17" spans="1:4">
      <c r="A17" s="4" t="s">
        <v>98</v>
      </c>
      <c r="C17" s="7" t="n">
        <v>-800</v>
      </c>
      <c r="D17" s="7" t="n">
        <v>-800</v>
      </c>
    </row>
    <row r="18" spans="1:4"/>
    <row r="19" spans="1:4">
      <c r="A19" s="4" t="s">
        <v>249</v>
      </c>
      <c r="B19" s="4" t="s">
        <v>437</v>
      </c>
    </row>
  </sheetData>
  <mergeCells count="4">
    <mergeCell ref="A1:B2"/>
    <mergeCell ref="C1:D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8</v>
      </c>
      <c r="C1" s="2" t="s">
        <v>1</v>
      </c>
    </row>
    <row r="2" spans="1:4">
      <c r="C2" s="2" t="s">
        <v>2</v>
      </c>
      <c r="D2" s="2" t="s">
        <v>71</v>
      </c>
    </row>
    <row r="3" spans="1:4">
      <c r="A3" s="3" t="s">
        <v>439</v>
      </c>
    </row>
    <row r="4" spans="1:4">
      <c r="A4" s="4" t="s">
        <v>440</v>
      </c>
      <c r="C4" s="5" t="n">
        <v>281175</v>
      </c>
      <c r="D4" s="5" t="n">
        <v>245820</v>
      </c>
    </row>
    <row r="5" spans="1:4">
      <c r="A5" s="4" t="s">
        <v>441</v>
      </c>
      <c r="C5" s="5" t="n">
        <v>35831354</v>
      </c>
      <c r="D5" s="5" t="n">
        <v>9465736</v>
      </c>
    </row>
    <row r="6" spans="1:4">
      <c r="A6" s="4" t="s">
        <v>343</v>
      </c>
    </row>
    <row r="7" spans="1:4">
      <c r="A7" s="3" t="s">
        <v>439</v>
      </c>
    </row>
    <row r="8" spans="1:4">
      <c r="A8" s="4" t="s">
        <v>442</v>
      </c>
      <c r="C8" s="5" t="n">
        <v>11573364</v>
      </c>
    </row>
    <row r="9" spans="1:4">
      <c r="A9" s="4" t="s">
        <v>345</v>
      </c>
    </row>
    <row r="10" spans="1:4">
      <c r="A10" s="3" t="s">
        <v>439</v>
      </c>
    </row>
    <row r="11" spans="1:4">
      <c r="A11" s="4" t="s">
        <v>442</v>
      </c>
      <c r="C11" s="5" t="n">
        <v>525308</v>
      </c>
    </row>
    <row r="12" spans="1:4">
      <c r="A12" s="4" t="s">
        <v>363</v>
      </c>
    </row>
    <row r="13" spans="1:4">
      <c r="A13" s="3" t="s">
        <v>439</v>
      </c>
    </row>
    <row r="14" spans="1:4">
      <c r="A14" s="4" t="s">
        <v>442</v>
      </c>
      <c r="C14" s="5" t="n">
        <v>7680000</v>
      </c>
      <c r="D14" s="5" t="n">
        <v>7680000</v>
      </c>
    </row>
    <row r="15" spans="1:4">
      <c r="A15" s="4" t="s">
        <v>443</v>
      </c>
    </row>
    <row r="16" spans="1:4">
      <c r="A16" s="3" t="s">
        <v>439</v>
      </c>
    </row>
    <row r="17" spans="1:4">
      <c r="A17" s="4" t="s">
        <v>442</v>
      </c>
      <c r="D17" s="5" t="n">
        <v>166666</v>
      </c>
    </row>
    <row r="18" spans="1:4">
      <c r="A18" s="4" t="s">
        <v>444</v>
      </c>
    </row>
    <row r="19" spans="1:4">
      <c r="A19" s="3" t="s">
        <v>439</v>
      </c>
    </row>
    <row r="20" spans="1:4">
      <c r="A20" s="4" t="s">
        <v>445</v>
      </c>
      <c r="C20" s="5" t="n">
        <v>1789581</v>
      </c>
      <c r="D20" s="5" t="n">
        <v>904041</v>
      </c>
    </row>
    <row r="21" spans="1:4">
      <c r="A21" s="4" t="s">
        <v>446</v>
      </c>
    </row>
    <row r="22" spans="1:4">
      <c r="A22" s="3" t="s">
        <v>439</v>
      </c>
    </row>
    <row r="23" spans="1:4">
      <c r="A23" s="4" t="s">
        <v>447</v>
      </c>
      <c r="B23" s="4" t="s">
        <v>249</v>
      </c>
      <c r="C23" s="5" t="n">
        <v>13512717</v>
      </c>
      <c r="D23" s="5" t="n">
        <v>0</v>
      </c>
    </row>
    <row r="24" spans="1:4">
      <c r="A24" s="4" t="s">
        <v>448</v>
      </c>
    </row>
    <row r="25" spans="1:4">
      <c r="A25" s="3" t="s">
        <v>439</v>
      </c>
    </row>
    <row r="26" spans="1:4">
      <c r="A26" s="4" t="s">
        <v>447</v>
      </c>
      <c r="C26" s="5" t="n">
        <v>454043</v>
      </c>
      <c r="D26" s="5" t="n">
        <v>454043</v>
      </c>
    </row>
    <row r="27" spans="1:4">
      <c r="A27" s="4" t="s">
        <v>449</v>
      </c>
    </row>
    <row r="28" spans="1:4">
      <c r="A28" s="3" t="s">
        <v>439</v>
      </c>
    </row>
    <row r="29" spans="1:4">
      <c r="A29" s="4" t="s">
        <v>447</v>
      </c>
      <c r="C29" s="5" t="n">
        <v>15166</v>
      </c>
      <c r="D29" s="5" t="n">
        <v>15166</v>
      </c>
    </row>
    <row r="30" spans="1:4"/>
    <row r="31" spans="1:4">
      <c r="A31" s="4" t="s">
        <v>249</v>
      </c>
      <c r="B31" s="4" t="s">
        <v>450</v>
      </c>
    </row>
  </sheetData>
  <mergeCells count="4">
    <mergeCell ref="A1:B2"/>
    <mergeCell ref="C1:D1"/>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1</v>
      </c>
      <c r="B1" s="2" t="s">
        <v>1</v>
      </c>
    </row>
    <row r="2" spans="1:2">
      <c r="B2" s="2" t="s">
        <v>452</v>
      </c>
    </row>
    <row r="3" spans="1:2">
      <c r="A3" s="3" t="s">
        <v>439</v>
      </c>
    </row>
    <row r="4" spans="1:2">
      <c r="A4" s="4" t="s">
        <v>453</v>
      </c>
      <c r="B4" s="10" t="n">
        <v>24.2</v>
      </c>
    </row>
    <row r="5" spans="1:2">
      <c r="A5" s="4" t="s">
        <v>454</v>
      </c>
      <c r="B5" s="11" t="n">
        <v>33.5</v>
      </c>
    </row>
    <row r="6" spans="1:2">
      <c r="A6" s="4" t="s">
        <v>455</v>
      </c>
      <c r="B6" s="10" t="n">
        <v>9.300000000000001</v>
      </c>
    </row>
    <row r="7" spans="1:2">
      <c r="A7" s="4" t="s">
        <v>388</v>
      </c>
      <c r="B7" s="9" t="n">
        <v>1.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6</v>
      </c>
      <c r="B1" s="2" t="s">
        <v>1</v>
      </c>
    </row>
    <row r="2" spans="1:3">
      <c r="B2" s="2" t="s">
        <v>2</v>
      </c>
      <c r="C2" s="2" t="s">
        <v>25</v>
      </c>
    </row>
    <row r="3" spans="1:3">
      <c r="A3" s="3" t="s">
        <v>457</v>
      </c>
    </row>
    <row r="4" spans="1:3">
      <c r="A4" s="4" t="s">
        <v>458</v>
      </c>
      <c r="B4" s="7" t="n">
        <v>38700</v>
      </c>
      <c r="C4" s="7" t="n">
        <v>38200</v>
      </c>
    </row>
    <row r="5" spans="1:3">
      <c r="A5" s="4" t="s">
        <v>33</v>
      </c>
      <c r="B5" s="5" t="n">
        <v>33425</v>
      </c>
      <c r="C5" s="5" t="n">
        <v>33526</v>
      </c>
    </row>
    <row r="6" spans="1:3">
      <c r="A6" s="4" t="s">
        <v>459</v>
      </c>
      <c r="B6" s="7" t="n">
        <v>17500</v>
      </c>
    </row>
    <row r="7" spans="1:3">
      <c r="A7" s="4" t="s">
        <v>460</v>
      </c>
      <c r="B7" s="4" t="s">
        <v>461</v>
      </c>
    </row>
    <row r="8" spans="1:3">
      <c r="A8" s="4" t="s">
        <v>462</v>
      </c>
      <c r="B8" s="7" t="n">
        <v>3200</v>
      </c>
      <c r="C8" s="5" t="n">
        <v>2900</v>
      </c>
    </row>
    <row r="9" spans="1:3">
      <c r="A9" s="4" t="s">
        <v>463</v>
      </c>
    </row>
    <row r="10" spans="1:3">
      <c r="A10" s="3" t="s">
        <v>457</v>
      </c>
    </row>
    <row r="11" spans="1:3">
      <c r="A11" s="4" t="s">
        <v>33</v>
      </c>
      <c r="B11" s="7" t="n">
        <v>15000</v>
      </c>
      <c r="C11" s="7" t="n">
        <v>15000</v>
      </c>
    </row>
    <row r="12" spans="1:3">
      <c r="A12" s="4" t="s">
        <v>464</v>
      </c>
      <c r="B12"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5</v>
      </c>
      <c r="D1" s="2" t="s">
        <v>467</v>
      </c>
    </row>
    <row r="2" spans="1:4">
      <c r="A2" s="3" t="s">
        <v>468</v>
      </c>
    </row>
    <row r="3" spans="1:4">
      <c r="A3" s="4" t="s">
        <v>469</v>
      </c>
      <c r="B3" s="7" t="n">
        <v>594</v>
      </c>
      <c r="C3" s="7" t="n">
        <v>632</v>
      </c>
    </row>
    <row r="4" spans="1:4">
      <c r="A4" s="4" t="s">
        <v>280</v>
      </c>
      <c r="B4" s="5" t="n">
        <v>-1272</v>
      </c>
      <c r="C4" s="5" t="n">
        <v>-1344</v>
      </c>
    </row>
    <row r="5" spans="1:4">
      <c r="A5" s="4" t="s">
        <v>470</v>
      </c>
      <c r="B5" s="5" t="n">
        <v>82525</v>
      </c>
      <c r="C5" s="5" t="n">
        <v>87791</v>
      </c>
    </row>
    <row r="6" spans="1:4">
      <c r="A6" s="4" t="s">
        <v>471</v>
      </c>
      <c r="B6" s="5" t="n">
        <v>-23513</v>
      </c>
      <c r="C6" s="5" t="n">
        <v>-28281</v>
      </c>
    </row>
    <row r="7" spans="1:4">
      <c r="A7" s="4" t="s">
        <v>472</v>
      </c>
      <c r="B7" s="5" t="n">
        <v>59012</v>
      </c>
      <c r="C7" s="5" t="n">
        <v>59510</v>
      </c>
    </row>
    <row r="8" spans="1:4">
      <c r="A8" s="4" t="s">
        <v>473</v>
      </c>
    </row>
    <row r="9" spans="1:4">
      <c r="A9" s="3" t="s">
        <v>468</v>
      </c>
    </row>
    <row r="10" spans="1:4">
      <c r="A10" s="4" t="s">
        <v>474</v>
      </c>
      <c r="B10" s="5" t="n">
        <v>2287</v>
      </c>
      <c r="C10" s="5" t="n">
        <v>2349</v>
      </c>
    </row>
    <row r="11" spans="1:4">
      <c r="A11" s="4" t="s">
        <v>475</v>
      </c>
    </row>
    <row r="12" spans="1:4">
      <c r="A12" s="3" t="s">
        <v>468</v>
      </c>
    </row>
    <row r="13" spans="1:4">
      <c r="A13" s="4" t="s">
        <v>474</v>
      </c>
      <c r="B13" s="5" t="n">
        <v>6052</v>
      </c>
      <c r="C13" s="5" t="n">
        <v>6052</v>
      </c>
    </row>
    <row r="14" spans="1:4">
      <c r="A14" s="4" t="s">
        <v>476</v>
      </c>
    </row>
    <row r="15" spans="1:4">
      <c r="A15" s="3" t="s">
        <v>468</v>
      </c>
    </row>
    <row r="16" spans="1:4">
      <c r="A16" s="4" t="s">
        <v>474</v>
      </c>
      <c r="B16" s="5" t="n">
        <v>46550</v>
      </c>
      <c r="C16" s="5" t="n">
        <v>46937</v>
      </c>
    </row>
    <row r="17" spans="1:4">
      <c r="A17" s="4" t="s">
        <v>477</v>
      </c>
    </row>
    <row r="18" spans="1:4">
      <c r="A18" s="3" t="s">
        <v>468</v>
      </c>
    </row>
    <row r="19" spans="1:4">
      <c r="A19" s="4" t="s">
        <v>478</v>
      </c>
      <c r="B19" s="5" t="n">
        <v>10000</v>
      </c>
      <c r="C19" s="5" t="n">
        <v>10000</v>
      </c>
      <c r="D19" s="7" t="n">
        <v>10000</v>
      </c>
    </row>
    <row r="20" spans="1:4">
      <c r="A20" s="4" t="s">
        <v>479</v>
      </c>
    </row>
    <row r="21" spans="1:4">
      <c r="A21" s="3" t="s">
        <v>468</v>
      </c>
    </row>
    <row r="22" spans="1:4">
      <c r="A22" s="4" t="s">
        <v>474</v>
      </c>
      <c r="B22" s="5" t="n">
        <v>16764</v>
      </c>
      <c r="C22" s="5" t="n">
        <v>21468</v>
      </c>
    </row>
    <row r="23" spans="1:4">
      <c r="A23" s="4" t="s">
        <v>480</v>
      </c>
    </row>
    <row r="24" spans="1:4">
      <c r="A24" s="3" t="s">
        <v>468</v>
      </c>
    </row>
    <row r="25" spans="1:4">
      <c r="A25" s="4" t="s">
        <v>474</v>
      </c>
      <c r="B25" s="7" t="n">
        <v>1550</v>
      </c>
      <c r="C25" s="7" t="n">
        <v>1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81</v>
      </c>
      <c r="B1" s="2" t="s">
        <v>1</v>
      </c>
      <c r="D1" s="2" t="s">
        <v>106</v>
      </c>
    </row>
    <row r="2" spans="1:9">
      <c r="B2" s="2" t="s">
        <v>2</v>
      </c>
      <c r="C2" s="2" t="s">
        <v>71</v>
      </c>
      <c r="D2" s="2" t="s">
        <v>25</v>
      </c>
      <c r="E2" s="2" t="s">
        <v>482</v>
      </c>
      <c r="F2" s="2" t="s">
        <v>483</v>
      </c>
      <c r="G2" s="2" t="s">
        <v>484</v>
      </c>
      <c r="H2" s="2" t="s">
        <v>467</v>
      </c>
      <c r="I2" s="2" t="s">
        <v>485</v>
      </c>
    </row>
    <row r="3" spans="1:9">
      <c r="A3" s="3" t="s">
        <v>468</v>
      </c>
    </row>
    <row r="4" spans="1:9">
      <c r="A4" s="4" t="s">
        <v>486</v>
      </c>
      <c r="B4" s="7" t="n">
        <v>0</v>
      </c>
      <c r="C4" s="7" t="n">
        <v>17891000</v>
      </c>
    </row>
    <row r="5" spans="1:9">
      <c r="A5" s="4" t="s">
        <v>487</v>
      </c>
      <c r="B5" s="4" t="s">
        <v>488</v>
      </c>
    </row>
    <row r="6" spans="1:9">
      <c r="A6" s="4" t="s">
        <v>473</v>
      </c>
    </row>
    <row r="7" spans="1:9">
      <c r="A7" s="3" t="s">
        <v>468</v>
      </c>
    </row>
    <row r="8" spans="1:9">
      <c r="A8" s="4" t="s">
        <v>489</v>
      </c>
      <c r="B8" s="7" t="n">
        <v>4000000</v>
      </c>
    </row>
    <row r="9" spans="1:9">
      <c r="A9" s="4" t="s">
        <v>490</v>
      </c>
      <c r="B9" s="4" t="s">
        <v>380</v>
      </c>
    </row>
    <row r="10" spans="1:9">
      <c r="A10" s="4" t="s">
        <v>474</v>
      </c>
      <c r="B10" s="7" t="n">
        <v>2287000</v>
      </c>
      <c r="D10" s="7" t="n">
        <v>2349000</v>
      </c>
    </row>
    <row r="11" spans="1:9">
      <c r="A11" s="4" t="s">
        <v>475</v>
      </c>
    </row>
    <row r="12" spans="1:9">
      <c r="A12" s="3" t="s">
        <v>468</v>
      </c>
    </row>
    <row r="13" spans="1:9">
      <c r="A13" s="4" t="s">
        <v>490</v>
      </c>
      <c r="I13" s="4" t="s">
        <v>380</v>
      </c>
    </row>
    <row r="14" spans="1:9">
      <c r="A14" s="4" t="s">
        <v>289</v>
      </c>
      <c r="I14" s="7" t="n">
        <v>5900000</v>
      </c>
    </row>
    <row r="15" spans="1:9">
      <c r="A15" s="4" t="s">
        <v>474</v>
      </c>
      <c r="B15" s="5" t="n">
        <v>6052000</v>
      </c>
      <c r="D15" s="5" t="n">
        <v>6052000</v>
      </c>
    </row>
    <row r="16" spans="1:9">
      <c r="A16" s="4" t="s">
        <v>491</v>
      </c>
    </row>
    <row r="17" spans="1:9">
      <c r="A17" s="3" t="s">
        <v>468</v>
      </c>
    </row>
    <row r="18" spans="1:9">
      <c r="A18" s="4" t="s">
        <v>474</v>
      </c>
      <c r="B18" s="5" t="n">
        <v>46600000</v>
      </c>
    </row>
    <row r="19" spans="1:9">
      <c r="A19" s="4" t="s">
        <v>492</v>
      </c>
    </row>
    <row r="20" spans="1:9">
      <c r="A20" s="3" t="s">
        <v>468</v>
      </c>
    </row>
    <row r="21" spans="1:9">
      <c r="A21" s="4" t="s">
        <v>478</v>
      </c>
      <c r="B21" s="7" t="n">
        <v>10000000</v>
      </c>
    </row>
    <row r="22" spans="1:9">
      <c r="A22" s="4" t="s">
        <v>493</v>
      </c>
    </row>
    <row r="23" spans="1:9">
      <c r="A23" s="3" t="s">
        <v>468</v>
      </c>
    </row>
    <row r="24" spans="1:9">
      <c r="A24" s="4" t="s">
        <v>490</v>
      </c>
      <c r="B24" s="4" t="s">
        <v>243</v>
      </c>
    </row>
    <row r="25" spans="1:9">
      <c r="A25" s="4" t="s">
        <v>478</v>
      </c>
      <c r="B25" s="7" t="n">
        <v>10000000</v>
      </c>
      <c r="D25" s="5" t="n">
        <v>10000000</v>
      </c>
      <c r="H25" s="7" t="n">
        <v>10000000</v>
      </c>
    </row>
    <row r="26" spans="1:9">
      <c r="A26" s="4" t="s">
        <v>494</v>
      </c>
      <c r="B26" s="4" t="s">
        <v>465</v>
      </c>
    </row>
    <row r="27" spans="1:9">
      <c r="A27" s="4" t="s">
        <v>479</v>
      </c>
    </row>
    <row r="28" spans="1:9">
      <c r="A28" s="3" t="s">
        <v>468</v>
      </c>
    </row>
    <row r="29" spans="1:9">
      <c r="A29" s="4" t="s">
        <v>474</v>
      </c>
      <c r="B29" s="7" t="n">
        <v>16764000</v>
      </c>
      <c r="D29" s="7" t="n">
        <v>21468000</v>
      </c>
    </row>
    <row r="30" spans="1:9">
      <c r="A30" s="4" t="s">
        <v>494</v>
      </c>
      <c r="B30" s="4" t="s">
        <v>495</v>
      </c>
    </row>
    <row r="31" spans="1:9">
      <c r="A31" s="4" t="s">
        <v>486</v>
      </c>
      <c r="E31" s="7" t="n">
        <v>20000000</v>
      </c>
    </row>
    <row r="32" spans="1:9">
      <c r="A32" s="4" t="s">
        <v>496</v>
      </c>
    </row>
    <row r="33" spans="1:9">
      <c r="A33" s="3" t="s">
        <v>468</v>
      </c>
    </row>
    <row r="34" spans="1:9">
      <c r="A34" s="4" t="s">
        <v>497</v>
      </c>
      <c r="B34" s="4" t="s">
        <v>498</v>
      </c>
    </row>
    <row r="35" spans="1:9">
      <c r="A35" s="4" t="s">
        <v>499</v>
      </c>
      <c r="B35" s="4" t="s">
        <v>500</v>
      </c>
    </row>
    <row r="36" spans="1:9">
      <c r="A36" s="4" t="s">
        <v>501</v>
      </c>
      <c r="B36" s="7" t="n">
        <v>10000000</v>
      </c>
    </row>
    <row r="37" spans="1:9">
      <c r="A37" s="4" t="s">
        <v>502</v>
      </c>
    </row>
    <row r="38" spans="1:9">
      <c r="A38" s="3" t="s">
        <v>468</v>
      </c>
    </row>
    <row r="39" spans="1:9">
      <c r="A39" s="4" t="s">
        <v>503</v>
      </c>
      <c r="F39" s="7" t="n">
        <v>1700000</v>
      </c>
    </row>
    <row r="40" spans="1:9">
      <c r="A40" s="4" t="s">
        <v>504</v>
      </c>
    </row>
    <row r="41" spans="1:9">
      <c r="A41" s="3" t="s">
        <v>468</v>
      </c>
    </row>
    <row r="42" spans="1:9">
      <c r="A42" s="4" t="s">
        <v>505</v>
      </c>
      <c r="D42" s="4" t="s">
        <v>506</v>
      </c>
    </row>
    <row r="43" spans="1:9">
      <c r="A43" s="4" t="s">
        <v>507</v>
      </c>
    </row>
    <row r="44" spans="1:9">
      <c r="A44" s="3" t="s">
        <v>468</v>
      </c>
    </row>
    <row r="45" spans="1:9">
      <c r="A45" s="4" t="s">
        <v>505</v>
      </c>
      <c r="B45" s="4" t="s">
        <v>241</v>
      </c>
    </row>
    <row r="46" spans="1:9">
      <c r="A46" s="4" t="s">
        <v>480</v>
      </c>
    </row>
    <row r="47" spans="1:9">
      <c r="A47" s="3" t="s">
        <v>468</v>
      </c>
    </row>
    <row r="48" spans="1:9">
      <c r="A48" s="4" t="s">
        <v>474</v>
      </c>
      <c r="B48" s="7" t="n">
        <v>1550000</v>
      </c>
      <c r="D48" s="7" t="n">
        <v>1697000</v>
      </c>
    </row>
    <row r="49" spans="1:9">
      <c r="A49" s="4" t="s">
        <v>505</v>
      </c>
      <c r="B49" s="4" t="s">
        <v>380</v>
      </c>
    </row>
    <row r="50" spans="1:9">
      <c r="A50" s="4" t="s">
        <v>508</v>
      </c>
      <c r="B50" s="7" t="n">
        <v>1600000</v>
      </c>
      <c r="G50" s="7" t="n">
        <v>2300000</v>
      </c>
    </row>
    <row r="51" spans="1:9">
      <c r="A51" s="4" t="s">
        <v>242</v>
      </c>
    </row>
    <row r="52" spans="1:9">
      <c r="A52" s="3" t="s">
        <v>468</v>
      </c>
    </row>
    <row r="53" spans="1:9">
      <c r="A53" s="4" t="s">
        <v>289</v>
      </c>
      <c r="B53" s="5" t="n">
        <v>40000000</v>
      </c>
    </row>
    <row r="54" spans="1:9">
      <c r="A54" s="4" t="s">
        <v>474</v>
      </c>
      <c r="B54" s="5" t="n">
        <v>0</v>
      </c>
      <c r="D54" s="5" t="n">
        <v>0</v>
      </c>
    </row>
    <row r="55" spans="1:9">
      <c r="A55" s="4" t="s">
        <v>486</v>
      </c>
      <c r="B55" s="7" t="n">
        <v>0</v>
      </c>
      <c r="D55" s="7" t="n">
        <v>0</v>
      </c>
    </row>
    <row r="56" spans="1:9">
      <c r="A56" s="4" t="s">
        <v>509</v>
      </c>
    </row>
    <row r="57" spans="1:9">
      <c r="A57" s="3" t="s">
        <v>468</v>
      </c>
    </row>
    <row r="58" spans="1:9">
      <c r="A58" s="4" t="s">
        <v>505</v>
      </c>
      <c r="B58" s="4" t="s">
        <v>510</v>
      </c>
    </row>
    <row r="59" spans="1:9">
      <c r="A59" s="4" t="s">
        <v>511</v>
      </c>
    </row>
    <row r="60" spans="1:9">
      <c r="A60" s="3" t="s">
        <v>468</v>
      </c>
    </row>
    <row r="61" spans="1:9">
      <c r="A61" s="4" t="s">
        <v>505</v>
      </c>
      <c r="B61" s="4" t="s">
        <v>5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13</v>
      </c>
      <c r="B1" s="2" t="s">
        <v>1</v>
      </c>
      <c r="D1" s="2" t="s">
        <v>106</v>
      </c>
    </row>
    <row r="2" spans="1:4">
      <c r="B2" s="2" t="s">
        <v>2</v>
      </c>
      <c r="C2" s="2" t="s">
        <v>71</v>
      </c>
      <c r="D2" s="2" t="s">
        <v>483</v>
      </c>
    </row>
    <row r="3" spans="1:4">
      <c r="A3" s="3" t="s">
        <v>514</v>
      </c>
    </row>
    <row r="4" spans="1:4">
      <c r="A4" s="4" t="s">
        <v>515</v>
      </c>
      <c r="B4" s="7" t="n">
        <v>-3035</v>
      </c>
      <c r="C4" s="7" t="n">
        <v>81</v>
      </c>
    </row>
    <row r="5" spans="1:4">
      <c r="A5" s="4" t="s">
        <v>516</v>
      </c>
      <c r="B5" s="4" t="s">
        <v>517</v>
      </c>
    </row>
    <row r="6" spans="1:4">
      <c r="A6" s="4" t="s">
        <v>518</v>
      </c>
      <c r="B6" s="7" t="n">
        <v>2000</v>
      </c>
    </row>
    <row r="7" spans="1:4">
      <c r="A7" s="4" t="s">
        <v>519</v>
      </c>
    </row>
    <row r="8" spans="1:4">
      <c r="A8" s="3" t="s">
        <v>514</v>
      </c>
    </row>
    <row r="9" spans="1:4">
      <c r="A9" s="4" t="s">
        <v>520</v>
      </c>
      <c r="B9" s="7" t="n">
        <v>1000</v>
      </c>
    </row>
    <row r="10" spans="1:4">
      <c r="A10" s="4" t="s">
        <v>521</v>
      </c>
    </row>
    <row r="11" spans="1:4">
      <c r="A11" s="3" t="s">
        <v>514</v>
      </c>
    </row>
    <row r="12" spans="1:4">
      <c r="A12" s="4" t="s">
        <v>516</v>
      </c>
      <c r="D12" s="4" t="s">
        <v>5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5</v>
      </c>
    </row>
    <row r="3" spans="1:3">
      <c r="A3" s="3" t="s">
        <v>192</v>
      </c>
    </row>
    <row r="4" spans="1:3">
      <c r="A4" s="4" t="s">
        <v>524</v>
      </c>
      <c r="B4" s="7" t="n">
        <v>594</v>
      </c>
      <c r="C4" s="7" t="n">
        <v>632</v>
      </c>
    </row>
    <row r="5" spans="1:3">
      <c r="A5" s="4" t="s">
        <v>525</v>
      </c>
      <c r="B5" s="4" t="s">
        <v>488</v>
      </c>
    </row>
    <row r="6" spans="1:3">
      <c r="A6" s="4" t="s">
        <v>326</v>
      </c>
      <c r="B6" s="7" t="n">
        <v>2600</v>
      </c>
      <c r="C6" s="5" t="n">
        <v>2200</v>
      </c>
    </row>
    <row r="7" spans="1:3">
      <c r="A7" s="4" t="s">
        <v>526</v>
      </c>
      <c r="B7" s="5" t="n">
        <v>1100</v>
      </c>
      <c r="C7" s="7" t="n">
        <v>1100</v>
      </c>
    </row>
    <row r="8" spans="1:3">
      <c r="A8" s="4" t="s">
        <v>527</v>
      </c>
      <c r="B8" s="7" t="n">
        <v>48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1</v>
      </c>
      <c r="B1" s="2" t="s">
        <v>1</v>
      </c>
    </row>
    <row r="2" spans="1:3">
      <c r="B2" s="2" t="s">
        <v>2</v>
      </c>
      <c r="C2" s="2" t="s">
        <v>71</v>
      </c>
    </row>
    <row r="3" spans="1:3">
      <c r="A3" s="3" t="s">
        <v>102</v>
      </c>
    </row>
    <row r="4" spans="1:3">
      <c r="A4" s="4" t="s">
        <v>92</v>
      </c>
      <c r="B4" s="7" t="n">
        <v>-4183</v>
      </c>
      <c r="C4" s="7" t="n">
        <v>-13685</v>
      </c>
    </row>
    <row r="5" spans="1:3">
      <c r="A5" s="4" t="s">
        <v>103</v>
      </c>
      <c r="B5" s="5" t="n">
        <v>33</v>
      </c>
      <c r="C5" s="5" t="n">
        <v>-70</v>
      </c>
    </row>
    <row r="6" spans="1:3">
      <c r="A6" s="4" t="s">
        <v>104</v>
      </c>
      <c r="B6" s="7" t="n">
        <v>-4150</v>
      </c>
      <c r="C6" s="7" t="n">
        <v>-137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87</v>
      </c>
    </row>
    <row r="2" spans="1:2">
      <c r="A2" s="3" t="s">
        <v>192</v>
      </c>
    </row>
    <row r="3" spans="1:2">
      <c r="A3" s="4" t="s">
        <v>529</v>
      </c>
      <c r="B3" s="7" t="n">
        <v>764</v>
      </c>
    </row>
    <row r="4" spans="1:2">
      <c r="A4" s="4" t="s">
        <v>530</v>
      </c>
      <c r="B4" s="5" t="n">
        <v>561</v>
      </c>
    </row>
    <row r="5" spans="1:2">
      <c r="A5" s="4" t="s">
        <v>531</v>
      </c>
      <c r="B5" s="5" t="n">
        <v>353</v>
      </c>
    </row>
    <row r="6" spans="1:2">
      <c r="A6" s="4" t="s">
        <v>532</v>
      </c>
      <c r="B6" s="5" t="n">
        <v>373</v>
      </c>
    </row>
    <row r="7" spans="1:2">
      <c r="A7" s="4" t="s">
        <v>533</v>
      </c>
      <c r="B7" s="5" t="n">
        <v>376</v>
      </c>
    </row>
    <row r="8" spans="1:2">
      <c r="A8" s="4" t="s">
        <v>534</v>
      </c>
      <c r="B8" s="5" t="n">
        <v>3269</v>
      </c>
    </row>
    <row r="9" spans="1:2">
      <c r="A9" s="4" t="s">
        <v>535</v>
      </c>
      <c r="B9" s="5" t="n">
        <v>5696</v>
      </c>
    </row>
    <row r="10" spans="1:2">
      <c r="A10" s="4" t="s">
        <v>536</v>
      </c>
      <c r="B10" s="5" t="n">
        <v>344</v>
      </c>
    </row>
    <row r="11" spans="1:2">
      <c r="A11" s="4" t="s">
        <v>537</v>
      </c>
      <c r="B11" s="5" t="n">
        <v>182</v>
      </c>
    </row>
    <row r="12" spans="1:2">
      <c r="A12" s="4" t="s">
        <v>538</v>
      </c>
      <c r="B12" s="5" t="n">
        <v>60</v>
      </c>
    </row>
    <row r="13" spans="1:2">
      <c r="A13" s="4" t="s">
        <v>539</v>
      </c>
      <c r="B13" s="5" t="n">
        <v>5</v>
      </c>
    </row>
    <row r="14" spans="1:2">
      <c r="A14" s="4" t="s">
        <v>540</v>
      </c>
      <c r="B14" s="5" t="n">
        <v>3</v>
      </c>
    </row>
    <row r="15" spans="1:2">
      <c r="A15" s="4" t="s">
        <v>541</v>
      </c>
      <c r="B15" s="5" t="n">
        <v>0</v>
      </c>
    </row>
    <row r="16" spans="1:2">
      <c r="A16" s="4" t="s">
        <v>542</v>
      </c>
      <c r="B16" s="7" t="n">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v>
      </c>
      <c r="B1" s="2" t="s">
        <v>1</v>
      </c>
      <c r="D1" s="2" t="s">
        <v>106</v>
      </c>
    </row>
    <row r="2" spans="1:4">
      <c r="B2" s="2" t="s">
        <v>2</v>
      </c>
      <c r="C2" s="2" t="s">
        <v>71</v>
      </c>
      <c r="D2" s="2" t="s">
        <v>25</v>
      </c>
    </row>
    <row r="3" spans="1:4">
      <c r="A3" s="3" t="s">
        <v>107</v>
      </c>
    </row>
    <row r="4" spans="1:4">
      <c r="A4" s="4" t="s">
        <v>92</v>
      </c>
      <c r="B4" s="7" t="n">
        <v>-4183</v>
      </c>
      <c r="C4" s="7" t="n">
        <v>-13685</v>
      </c>
    </row>
    <row r="5" spans="1:4">
      <c r="A5" s="3" t="s">
        <v>108</v>
      </c>
    </row>
    <row r="6" spans="1:4">
      <c r="A6" s="4" t="s">
        <v>109</v>
      </c>
      <c r="B6" s="5" t="n">
        <v>617</v>
      </c>
      <c r="C6" s="5" t="n">
        <v>1013</v>
      </c>
    </row>
    <row r="7" spans="1:4">
      <c r="A7" s="4" t="s">
        <v>110</v>
      </c>
      <c r="B7" s="5" t="n">
        <v>55</v>
      </c>
      <c r="C7" s="5" t="n">
        <v>42</v>
      </c>
    </row>
    <row r="8" spans="1:4">
      <c r="A8" s="4" t="s">
        <v>111</v>
      </c>
      <c r="B8" s="5" t="n">
        <v>2128</v>
      </c>
      <c r="C8" s="5" t="n">
        <v>2057</v>
      </c>
    </row>
    <row r="9" spans="1:4">
      <c r="A9" s="4" t="s">
        <v>112</v>
      </c>
      <c r="B9" s="5" t="n">
        <v>1491</v>
      </c>
      <c r="C9" s="5" t="n">
        <v>1470</v>
      </c>
    </row>
    <row r="10" spans="1:4">
      <c r="A10" s="4" t="s">
        <v>113</v>
      </c>
      <c r="B10" s="5" t="n">
        <v>534</v>
      </c>
      <c r="C10" s="5" t="n">
        <v>340</v>
      </c>
    </row>
    <row r="11" spans="1:4">
      <c r="A11" s="4" t="s">
        <v>114</v>
      </c>
      <c r="B11" s="5" t="n">
        <v>-3035</v>
      </c>
      <c r="C11" s="5" t="n">
        <v>0</v>
      </c>
    </row>
    <row r="12" spans="1:4">
      <c r="A12" s="4" t="s">
        <v>115</v>
      </c>
      <c r="B12" s="5" t="n">
        <v>0</v>
      </c>
      <c r="C12" s="5" t="n">
        <v>127</v>
      </c>
    </row>
    <row r="13" spans="1:4">
      <c r="A13" s="3" t="s">
        <v>116</v>
      </c>
    </row>
    <row r="14" spans="1:4">
      <c r="A14" s="4" t="s">
        <v>117</v>
      </c>
      <c r="B14" s="5" t="n">
        <v>26624</v>
      </c>
      <c r="C14" s="5" t="n">
        <v>-2575</v>
      </c>
    </row>
    <row r="15" spans="1:4">
      <c r="A15" s="4" t="s">
        <v>30</v>
      </c>
      <c r="B15" s="5" t="n">
        <v>14784</v>
      </c>
      <c r="C15" s="5" t="n">
        <v>-8462</v>
      </c>
    </row>
    <row r="16" spans="1:4">
      <c r="A16" s="4" t="s">
        <v>38</v>
      </c>
      <c r="B16" s="5" t="n">
        <v>-1108</v>
      </c>
      <c r="C16" s="5" t="n">
        <v>1261</v>
      </c>
    </row>
    <row r="17" spans="1:4">
      <c r="A17" s="3" t="s">
        <v>118</v>
      </c>
    </row>
    <row r="18" spans="1:4">
      <c r="A18" s="4" t="s">
        <v>42</v>
      </c>
      <c r="B18" s="5" t="n">
        <v>-2898</v>
      </c>
      <c r="C18" s="5" t="n">
        <v>-5060</v>
      </c>
    </row>
    <row r="19" spans="1:4">
      <c r="A19" s="4" t="s">
        <v>43</v>
      </c>
      <c r="B19" s="5" t="n">
        <v>3074</v>
      </c>
      <c r="C19" s="5" t="n">
        <v>-2150</v>
      </c>
    </row>
    <row r="20" spans="1:4">
      <c r="A20" s="4" t="s">
        <v>44</v>
      </c>
      <c r="B20" s="5" t="n">
        <v>1914</v>
      </c>
      <c r="C20" s="5" t="n">
        <v>775</v>
      </c>
    </row>
    <row r="21" spans="1:4">
      <c r="A21" s="4" t="s">
        <v>119</v>
      </c>
      <c r="B21" s="5" t="n">
        <v>39997</v>
      </c>
      <c r="C21" s="5" t="n">
        <v>-24847</v>
      </c>
    </row>
    <row r="22" spans="1:4">
      <c r="A22" s="3" t="s">
        <v>120</v>
      </c>
    </row>
    <row r="23" spans="1:4">
      <c r="A23" s="4" t="s">
        <v>121</v>
      </c>
      <c r="B23" s="5" t="n">
        <v>-2816</v>
      </c>
      <c r="C23" s="5" t="n">
        <v>-6377</v>
      </c>
    </row>
    <row r="24" spans="1:4">
      <c r="A24" s="4" t="s">
        <v>122</v>
      </c>
      <c r="B24" s="5" t="n">
        <v>-4577</v>
      </c>
      <c r="C24" s="5" t="n">
        <v>-3053</v>
      </c>
    </row>
    <row r="25" spans="1:4">
      <c r="A25" s="4" t="s">
        <v>123</v>
      </c>
      <c r="B25" s="5" t="n">
        <v>0</v>
      </c>
      <c r="C25" s="5" t="n">
        <v>633</v>
      </c>
    </row>
    <row r="26" spans="1:4">
      <c r="A26" s="4" t="s">
        <v>124</v>
      </c>
      <c r="B26" s="5" t="n">
        <v>-7393</v>
      </c>
      <c r="C26" s="5" t="n">
        <v>-8797</v>
      </c>
    </row>
    <row r="27" spans="1:4">
      <c r="A27" s="3" t="s">
        <v>125</v>
      </c>
    </row>
    <row r="28" spans="1:4">
      <c r="A28" s="4" t="s">
        <v>126</v>
      </c>
      <c r="B28" s="5" t="n">
        <v>-6253</v>
      </c>
      <c r="C28" s="5" t="n">
        <v>-5071</v>
      </c>
    </row>
    <row r="29" spans="1:4">
      <c r="A29" s="4" t="s">
        <v>127</v>
      </c>
      <c r="B29" s="5" t="n">
        <v>0</v>
      </c>
      <c r="C29" s="5" t="n">
        <v>17891</v>
      </c>
    </row>
    <row r="30" spans="1:4">
      <c r="A30" s="4" t="s">
        <v>128</v>
      </c>
      <c r="B30" s="5" t="n">
        <v>0</v>
      </c>
      <c r="C30" s="5" t="n">
        <v>-119</v>
      </c>
    </row>
    <row r="31" spans="1:4">
      <c r="A31" s="4" t="s">
        <v>129</v>
      </c>
      <c r="B31" s="5" t="n">
        <v>-1048</v>
      </c>
      <c r="C31" s="5" t="n">
        <v>-1033</v>
      </c>
    </row>
    <row r="32" spans="1:4">
      <c r="A32" s="4" t="s">
        <v>130</v>
      </c>
      <c r="B32" s="5" t="n">
        <v>0</v>
      </c>
      <c r="C32" s="5" t="n">
        <v>49</v>
      </c>
    </row>
    <row r="33" spans="1:4">
      <c r="A33" s="4" t="s">
        <v>131</v>
      </c>
      <c r="B33" s="5" t="n">
        <v>2647</v>
      </c>
      <c r="C33" s="5" t="n">
        <v>4977</v>
      </c>
    </row>
    <row r="34" spans="1:4">
      <c r="A34" s="4" t="s">
        <v>132</v>
      </c>
      <c r="B34" s="5" t="n">
        <v>-4654</v>
      </c>
      <c r="C34" s="5" t="n">
        <v>16694</v>
      </c>
    </row>
    <row r="35" spans="1:4">
      <c r="A35" s="4" t="s">
        <v>133</v>
      </c>
      <c r="B35" s="5" t="n">
        <v>33</v>
      </c>
      <c r="C35" s="5" t="n">
        <v>-70</v>
      </c>
    </row>
    <row r="36" spans="1:4">
      <c r="A36" s="4" t="s">
        <v>134</v>
      </c>
      <c r="B36" s="5" t="n">
        <v>27983</v>
      </c>
      <c r="C36" s="5" t="n">
        <v>-17020</v>
      </c>
    </row>
    <row r="37" spans="1:4">
      <c r="A37" s="4" t="s">
        <v>135</v>
      </c>
      <c r="B37" s="5" t="n">
        <v>87448</v>
      </c>
      <c r="C37" s="5" t="n">
        <v>118316</v>
      </c>
      <c r="D37" s="7" t="n">
        <v>118316</v>
      </c>
    </row>
    <row r="38" spans="1:4">
      <c r="A38" s="4" t="s">
        <v>136</v>
      </c>
      <c r="B38" s="5" t="n">
        <v>115431</v>
      </c>
      <c r="C38" s="5" t="n">
        <v>101296</v>
      </c>
      <c r="D38" s="7" t="n">
        <v>87448</v>
      </c>
    </row>
    <row r="39" spans="1:4">
      <c r="A39" s="3" t="s">
        <v>137</v>
      </c>
    </row>
    <row r="40" spans="1:4">
      <c r="A40" s="4" t="s">
        <v>138</v>
      </c>
      <c r="B40" s="5" t="n">
        <v>651</v>
      </c>
      <c r="C40" s="5" t="n">
        <v>756</v>
      </c>
    </row>
    <row r="41" spans="1:4">
      <c r="A41" s="3" t="s">
        <v>139</v>
      </c>
    </row>
    <row r="42" spans="1:4">
      <c r="A42" s="4" t="s">
        <v>140</v>
      </c>
      <c r="B42" s="5" t="n">
        <v>0</v>
      </c>
      <c r="C42" s="5" t="n">
        <v>50</v>
      </c>
    </row>
    <row r="43" spans="1:4">
      <c r="A43" s="4" t="s">
        <v>141</v>
      </c>
      <c r="B43" s="5" t="n">
        <v>0</v>
      </c>
      <c r="C43" s="5" t="n">
        <v>159</v>
      </c>
    </row>
    <row r="44" spans="1:4">
      <c r="A44" s="4" t="s">
        <v>142</v>
      </c>
      <c r="B44" s="5" t="n">
        <v>0</v>
      </c>
      <c r="C44" s="5" t="n">
        <v>2289</v>
      </c>
    </row>
    <row r="45" spans="1:4">
      <c r="A45" s="4" t="s">
        <v>143</v>
      </c>
      <c r="B45" s="5" t="n">
        <v>0</v>
      </c>
      <c r="C45" s="5" t="n">
        <v>2386</v>
      </c>
    </row>
    <row r="46" spans="1:4">
      <c r="A46" s="4" t="s">
        <v>144</v>
      </c>
      <c r="B46" s="5" t="n">
        <v>7569</v>
      </c>
      <c r="C46" s="5" t="n">
        <v>0</v>
      </c>
    </row>
    <row r="47" spans="1:4">
      <c r="A47" s="4" t="s">
        <v>145</v>
      </c>
      <c r="B47" s="5" t="n">
        <v>1231</v>
      </c>
      <c r="C47" s="5" t="n">
        <v>1101</v>
      </c>
    </row>
    <row r="48" spans="1:4">
      <c r="A48" s="4" t="s">
        <v>146</v>
      </c>
      <c r="B48" s="7" t="n">
        <v>1750</v>
      </c>
      <c r="C48" s="7" t="n">
        <v>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8:36:18Z</dcterms:created>
  <dcterms:modified xmlns:dcterms="http://purl.org/dc/terms/" xmlns:xsi="http://www.w3.org/2001/XMLSchema-instance" xsi:type="dcterms:W3CDTF">2018-03-08T08:36:18Z</dcterms:modified>
</cp:coreProperties>
</file>